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ORGANIZATION AND DESCRIPTION" sheetId="6" r:id="rId6"/>
    <s:sheet name="2. BASIS OF PRESENTATION AND SU" sheetId="7" r:id="rId7"/>
    <s:sheet name="3. ACQUISITIONS" sheetId="8" r:id="rId8"/>
    <s:sheet name="4. OTHER RECEIVABLES" sheetId="9" r:id="rId9"/>
    <s:sheet name="5. LOAN RECEIVABLES - RELATED P" sheetId="10" r:id="rId10"/>
    <s:sheet name="6. ASSETS HELD FOR SALE" sheetId="11" r:id="rId11"/>
    <s:sheet name="7. LONG-TERM PREPAID EXPENSES" sheetId="12" r:id="rId12"/>
    <s:sheet name="8. PLANT AND EQUIPMENT" sheetId="13" r:id="rId13"/>
    <s:sheet name="9. INTANGIBLE ASSETS" sheetId="14" r:id="rId14"/>
    <s:sheet name="10. SHORT-TERM LOANS" sheetId="15" r:id="rId15"/>
    <s:sheet name="11. BANK ACCEPTANCE NOTES PAYAB" sheetId="16" r:id="rId16"/>
    <s:sheet name="12. OTHER PAYABLES" sheetId="17" r:id="rId17"/>
    <s:sheet name="13. RELATED PARTY TRANSACTIONS" sheetId="18" r:id="rId18"/>
    <s:sheet name="14. CAPITAL STOCK" sheetId="19" r:id="rId19"/>
    <s:sheet name="15. STATUTORY RESERVES" sheetId="20" r:id="rId20"/>
    <s:sheet name="16. CERTAIN RISKS AND CONCENTRA" sheetId="21" r:id="rId21"/>
    <s:sheet name="17. COMMITMENTS" sheetId="22" r:id="rId22"/>
    <s:sheet name="18. SEGMENT INFORMATION" sheetId="23" r:id="rId23"/>
    <s:sheet name="2. BASIS OF PRESENTATION AND 24" sheetId="24" r:id="rId24"/>
    <s:sheet name="2. BASIS OF PRESENTATION AND 25" sheetId="25" r:id="rId25"/>
    <s:sheet name="3. ACQUISITIONS (Tables)" sheetId="26" r:id="rId26"/>
    <s:sheet name="7. LONG-TERM PREPAID EXPENSES (" sheetId="27" r:id="rId27"/>
    <s:sheet name="8. PLANT AND EQUIPMENT (Tables)" sheetId="28" r:id="rId28"/>
    <s:sheet name="9. INTANGIBLE ASSETS (Tables)" sheetId="29" r:id="rId29"/>
    <s:sheet name="10. SHORT-TERM LOANS (Tables)" sheetId="30" r:id="rId30"/>
    <s:sheet name="11. BANK ACCEPTANCE NOTES PAY31" sheetId="31" r:id="rId31"/>
    <s:sheet name="12. OTHER PAYABLES (Tables)" sheetId="32" r:id="rId32"/>
    <s:sheet name="14. CAPITAL STOCK (Tables)" sheetId="33" r:id="rId33"/>
    <s:sheet name="17. COMMITMENTS (Tables)" sheetId="34" r:id="rId34"/>
    <s:sheet name="18. SEGMENT INFORMATION (Tables" sheetId="35" r:id="rId35"/>
    <s:sheet name="2. BASIS OF PRESENTATION AND 36" sheetId="36" r:id="rId36"/>
    <s:sheet name="2. BASIS OF PRESENTATION AND 37" sheetId="37" r:id="rId37"/>
    <s:sheet name="2. BASIS OF PRESENTATION AND 38" sheetId="38" r:id="rId38"/>
    <s:sheet name="2. BASIS OF PRESENTATION AND 39" sheetId="39" r:id="rId39"/>
    <s:sheet name="2. BASIS OF PRESENTATION AND 40" sheetId="40" r:id="rId40"/>
    <s:sheet name="3. ACQUISITIONS (Details)" sheetId="41" r:id="rId41"/>
    <s:sheet name="3. ACQUISITIONS (Details 1)" sheetId="42" r:id="rId42"/>
    <s:sheet name="4. OTHER RECEIVABLES (Details N" sheetId="43" r:id="rId43"/>
    <s:sheet name="5. LOAN RECEIVABLES - RELATED44" sheetId="44" r:id="rId44"/>
    <s:sheet name="6. ASSETS HELD FOR SALE (Detail" sheetId="45" r:id="rId45"/>
    <s:sheet name="7. LONG-TERM PREPAID EXPENSES46" sheetId="46" r:id="rId46"/>
    <s:sheet name="7. LONG-TERM PREPAID EXPENSES47" sheetId="47" r:id="rId47"/>
    <s:sheet name="7. LONG-TERM PREPAID EXPENSES48" sheetId="48" r:id="rId48"/>
    <s:sheet name="8. PLANT AND EQUIPMENT (Details" sheetId="49" r:id="rId49"/>
    <s:sheet name="8. PLANT AND EQUIPMENT (Detai50" sheetId="50" r:id="rId50"/>
    <s:sheet name="9. INTANGIBLE ASSETS (Details)" sheetId="51" r:id="rId51"/>
    <s:sheet name="9. INTANGIBLE ASSETS (Details 1" sheetId="52" r:id="rId52"/>
    <s:sheet name="9. INTANGIBLE ASSETS (Details N" sheetId="53" r:id="rId53"/>
    <s:sheet name="10. SHORT-TERM LOANS (Details)" sheetId="54" r:id="rId54"/>
    <s:sheet name="10. SHORT-TERM LOANS (Details N" sheetId="55" r:id="rId55"/>
    <s:sheet name="11. BANK ACCEPTANCE NOTES PAY56" sheetId="56" r:id="rId56"/>
    <s:sheet name="12. OTHER PAYABLES (Details)" sheetId="57" r:id="rId57"/>
    <s:sheet name="12. OTHER PAYABLES (Details Nar" sheetId="58" r:id="rId58"/>
    <s:sheet name="13. RELATED PARTY TRANSACTIONS " sheetId="59" r:id="rId59"/>
    <s:sheet name="14. CAPITAL STOCK (Details)" sheetId="60" r:id="rId60"/>
    <s:sheet name="14. CAPITAL STOCK (Details 1)" sheetId="61" r:id="rId61"/>
    <s:sheet name="14. CAPITAL STOCK (Details Narr" sheetId="62" r:id="rId62"/>
    <s:sheet name="15. STATUTORY RESERVES (Details" sheetId="63" r:id="rId63"/>
    <s:sheet name="16. CERTAIN RISKS AND CONCENT64" sheetId="64" r:id="rId64"/>
    <s:sheet name="17. COMMITMENTS (Details)" sheetId="65" r:id="rId65"/>
    <s:sheet name="17. COMMITMENTS (Details Narrat" sheetId="66" r:id="rId66"/>
    <s:sheet name="18. SEGMENT INFORMATION (Detail" sheetId="67" r:id="rId67"/>
    <s:sheet name="18. SEGMENT INFORMATION (Deta68" sheetId="68" r:id="rId68"/>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5</t>
  </si>
  <si>
    <t>Aug. 12, 2015</t>
  </si>
  <si>
    <t>Document And Entity Information</t>
  </si>
  <si>
    <t>Entity Registrant Name</t>
  </si>
  <si>
    <t>AOXIN TIANLI GROU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Notes receivable</t>
  </si>
  <si>
    <t>Accounts receivable, net</t>
  </si>
  <si>
    <t>Accounts receivable - related party</t>
  </si>
  <si>
    <t>Inventories</t>
  </si>
  <si>
    <t>Advances to suppliers</t>
  </si>
  <si>
    <t>Prepaid expenses</t>
  </si>
  <si>
    <t>Other receivables, net</t>
  </si>
  <si>
    <t>Loan receivable - related party</t>
  </si>
  <si>
    <t>Due from related party</t>
  </si>
  <si>
    <t>Restricted cash</t>
  </si>
  <si>
    <t>Assets held for sale</t>
  </si>
  <si>
    <t>Total Current Assets</t>
  </si>
  <si>
    <t>Long-term prepaid expenses, net</t>
  </si>
  <si>
    <t>Plant and equipment, net</t>
  </si>
  <si>
    <t>Construction in progress</t>
  </si>
  <si>
    <t>Biological assets, net</t>
  </si>
  <si>
    <t>Intangible assets, net</t>
  </si>
  <si>
    <t>Total Assets</t>
  </si>
  <si>
    <t>Current Liabilities:</t>
  </si>
  <si>
    <t>Short-term loans</t>
  </si>
  <si>
    <t>Bank acceptance notes payable</t>
  </si>
  <si>
    <t>Accounts payable and accrued payables</t>
  </si>
  <si>
    <t>Advances from customers</t>
  </si>
  <si>
    <t>Advances from customers - related party</t>
  </si>
  <si>
    <t>Deferred income</t>
  </si>
  <si>
    <t>Special payables</t>
  </si>
  <si>
    <t>Other payables</t>
  </si>
  <si>
    <t>Other payable - related party</t>
  </si>
  <si>
    <t>Due to related party</t>
  </si>
  <si>
    <t>Total Current Liabilities</t>
  </si>
  <si>
    <t>Stockholders' Equity:</t>
  </si>
  <si>
    <t>Common stock ($0.001 par value, 100,000,000 shares authorized, 33,203,000 shares issued and 33,183,000 shares outstanding as of June 30, 2015 and 32,373,000 shares issued and outstanding as of December 31, 2014)</t>
  </si>
  <si>
    <t>Additional paid in capital</t>
  </si>
  <si>
    <t>Statutory surplus reserves</t>
  </si>
  <si>
    <t>Retained earnings</t>
  </si>
  <si>
    <t>Accumulated other comprehensive income</t>
  </si>
  <si>
    <t>Stockholders' Equity - Aoxin Tianli Group Inc. and Subsidiaries</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Common stock, shares issued</t>
  </si>
  <si>
    <t>CONSOLIDATED STATEMENTS OF OPERATIONS AND COMPREHENSIVE INCOME (LOSS) (Unaudited) - USD ($)</t>
  </si>
  <si>
    <t>3 Months Ended</t>
  </si>
  <si>
    <t>Jun. 30, 2014</t>
  </si>
  <si>
    <t>Income Statement [Abstract]</t>
  </si>
  <si>
    <t>Revenues</t>
  </si>
  <si>
    <t>Revenues - related party</t>
  </si>
  <si>
    <t>Revenue</t>
  </si>
  <si>
    <t>Cost of goods sold</t>
  </si>
  <si>
    <t>Gross profit</t>
  </si>
  <si>
    <t>Operating expenses:</t>
  </si>
  <si>
    <t>General and administrative expenses</t>
  </si>
  <si>
    <t>Selling expenses</t>
  </si>
  <si>
    <t>Total operating expenses</t>
  </si>
  <si>
    <t>Income (loss) from operations</t>
  </si>
  <si>
    <t>Other income (expense):</t>
  </si>
  <si>
    <t>Interest expense</t>
  </si>
  <si>
    <t>Subsidy income</t>
  </si>
  <si>
    <t>Relocation compensation from Farm 8 shutdown</t>
  </si>
  <si>
    <t>Other income, net</t>
  </si>
  <si>
    <t>Total other income (expense)</t>
  </si>
  <si>
    <t>Income before income taxes</t>
  </si>
  <si>
    <t>Income taxes</t>
  </si>
  <si>
    <t>Net income</t>
  </si>
  <si>
    <t>Net loss (income) attributable to noncontrolling interest</t>
  </si>
  <si>
    <t>Net income attributable to Aoxin Tianli Group Inc. common stockholders</t>
  </si>
  <si>
    <t>Other comprehensive income:</t>
  </si>
  <si>
    <t>Unrealized foreign currency translation adjustment</t>
  </si>
  <si>
    <t>Comprehensive income</t>
  </si>
  <si>
    <t>Earnings per share attributable to Aoxin Tianli Group Inc. common stockholders - basic and diluted:</t>
  </si>
  <si>
    <t>Weighted-average shares outstanding, basic and diluted</t>
  </si>
  <si>
    <t>Continuing operations - Basic &amp; diluted</t>
  </si>
  <si>
    <t>Discontinued operations - Basic &amp; diluted</t>
  </si>
  <si>
    <t>CONSOLIDATED STATEMENTS OF CASH FLOWS (Unaudited) - USD ($)</t>
  </si>
  <si>
    <t>CASH FLOWS FROM OPERATING ACTIVITIES</t>
  </si>
  <si>
    <t>Adjustments to reconcile net income to net cash provided by operating activities:</t>
  </si>
  <si>
    <t>Depreciation and amortization</t>
  </si>
  <si>
    <t>Amortization of prepaid expenses</t>
  </si>
  <si>
    <t>Amortization of long-term prepaid expenses</t>
  </si>
  <si>
    <t>Provision for doubtful accounts</t>
  </si>
  <si>
    <t>Loss from farm shutdown</t>
  </si>
  <si>
    <t>Loss from disposal of biological assets</t>
  </si>
  <si>
    <t>Changes in operating assets and liabilities:</t>
  </si>
  <si>
    <t>Accounts receivable</t>
  </si>
  <si>
    <t>Other receivables</t>
  </si>
  <si>
    <t>Long-term prepaid expenses</t>
  </si>
  <si>
    <t>Other payables - related party</t>
  </si>
  <si>
    <t>Total adjustments</t>
  </si>
  <si>
    <t>Net cash provided by operating activities</t>
  </si>
  <si>
    <t>CASH FLOWS FROM INVESTING ACTIVITIES</t>
  </si>
  <si>
    <t>Cash paid for purchase of noncontrolling interest</t>
  </si>
  <si>
    <t>Proceeds from collection of loan receivable from related party</t>
  </si>
  <si>
    <t>Purchase of biological assets</t>
  </si>
  <si>
    <t>Purchase of plant and equipment</t>
  </si>
  <si>
    <t>Net cash used in investing activities</t>
  </si>
  <si>
    <t>CASH FLOWS FROM FINANCING ACTIVITIES</t>
  </si>
  <si>
    <t>Increase at restricted cash</t>
  </si>
  <si>
    <t>Proceeds from capital contribution</t>
  </si>
  <si>
    <t>Due to (from) related party</t>
  </si>
  <si>
    <t>Repayment of short-term loans</t>
  </si>
  <si>
    <t>Proceeds from short-term loans</t>
  </si>
  <si>
    <t>Net cash provided by financing activities</t>
  </si>
  <si>
    <t>EFFECT OF EXCHANGE RATE CHANGES ON CASH</t>
  </si>
  <si>
    <t>NET INCREASE IN CASH</t>
  </si>
  <si>
    <t>CASH, BEGINNING OF PERIOD</t>
  </si>
  <si>
    <t>CASH, END OF PERIOD</t>
  </si>
  <si>
    <t>Cash paid during the period for:</t>
  </si>
  <si>
    <t>Interest paid</t>
  </si>
  <si>
    <t>Income tax paid</t>
  </si>
  <si>
    <t>NON-CASH TRANSACTIONS OF INVESTING AND FINANCING ACTIVITIES</t>
  </si>
  <si>
    <t>Prepayments for raw material purchases made with bank acceptance notes</t>
  </si>
  <si>
    <t>Shares issued to employees</t>
  </si>
  <si>
    <t>1. ORGANIZATION AND DESCRIPTION OF BUSINESS</t>
  </si>
  <si>
    <t>Notes to Financial Statements</t>
  </si>
  <si>
    <t>ORGANIZATION AND DESCRIPTION OF BUSINESS</t>
  </si>
  <si>
    <t>The financial statements of Aoxin Tianli Group, Inc. and subsidiaries
(referred to herein as Aoxin Tianli) (formerly known as Tianli Agritech, Inc.) consist of the following: its parent
company, Aoxin Tianli Group, Inc., a limited liability British Virgin Islands company (BVI) incorporated on November
9, 2009. Aoxin Tianli owns 100% of HC Shengyuan Limited, a Hong Kong limited liability company (HCS). HCS on November
26, 2009 acquired 100% of Wuhan Fengxing Agricultural Science and Technology Development Co., Ltd., a Chinese limited liability
company and a wholly foreign owned entity (WFOE). WFOE was incorporated in Wuhan City, PRC on June 2, 2005. The acquisition
of WFOE by HCS required the approval of the Wuhan Municipal Commission of Commerce, which was received on January 19, 2010, declared
effective as of January 27, 2010. Other than the equity interest in WFOE, HCS does not own any assets or conduct any operations.
WFOE changed its name to Wuhan Aoxin Tianli Enterprise Investment Management Co., Ltd. on June 6, 2014. WFOEs subsidiaries consist of the following categorized
by WFOEs segments: Hog Farming and Retail of Pork Products:
 Wuhan Fengze Agricultural Science and Technology Development Co., Ltd., a Chinese limited liability company (Fengze), had been previously 100% controlled by WFOE through a series of contractual control agreements, entered into on December 1, 2009, which were terminated on July 2, 2014, at which time WFOE acquired 100% of the equity interest of Fengze. This ownership change was approved on June 20, 2014 by the Wuhan Municipal Commission of Commerce, declared effective by the Wuhan Administrator for Industry &amp; Commerce. Fengze owns 100% of Hubei Tianzhili Breeder Hog Co., Ltd., a Chinese limited liability company (Tianzhili). Fengze and Tianzhili are engaged in the business of breeding, raising, and selling hogs for use in Chinas pork meat production and hog breeding by other hog producers. They also sell pork products directly to certain outlets. Fengze operates ten production farms in areas around Wuhan City, within Hubei Province, Peoples Republic of China (PRC).
On November 5, 2012, XMRJ LLP (XMRJ), a limited partner enterprise formed under Chinese law that engages in equity investments in China, agreed to invest RMB 10,000,000, or approximately $1,600,000, in Tianzhili. Until such investment, Tianzhili was a wholly-owned subsidiary of Fengze. Tianzhili conducts our black hog breeding operations. In consideration for its commitment to make the investment and an interest free loan, XMRJ received a 40% equity interest in Tianzhili. As of December 31, 2012, Tianzhili received $1,057,636 or RMB 6,666,700 from XMRJ. On March 22, 2014, Fengze entered into an equity purchase agreement with XMRJ to re-purchase the 40% minority equity interest in Tianzhili for RMB 6,666,700 or $1,083,100. As a result of this re-purchase, Tianzhili again became a wholly owned subsidiary of Fengze.
On January
16, 2013, Tianzhili established Hubei Tianzhili (Hefeng) Breeder Hog Co., Ltd (Hefeng), a wholly owned subsidiary
of Tianzhili, in Enshi Tujia and Miao Autonomous Prefecture of Hubei Province, as a limited liability company. On November
18, 2014, Hefeng was dissolved and its business registration was terminated.
On November 6, 2013, the Animal Husbandry and Veterinary Bureau of Caidian District, Wuhan City, directed Fengze to close its farm located in the Caidian District (Farm 8) as part of the government's effort to restore Dacha Lake to its natural condition. Fengze finished its evacuation of this farm during the first quarter of 2014 and received part of the relocation compensation of $987,459 on June 2014. However, the final amount of its evacuation cost and loss from the farm shutdown that will be reimbursed by Caidian District is still undetermined. Fengze maintains minimum personnel in the Caidian Farm or Farm 8 awaiting the final determination and reimbursements of its evacuation cost and loss. Servo segment:
 On July 15, 2014, WFOE acquired 88% of the equity of Hubei Hang-ao Servo-valve Manufacturing Technology Co., Ltd. (Hang-ao), a Chinese limited liability company located in Xiangyang, Hubei Province. WFOE acquired the equity interest of Hang-ao for consideration of $9,055,605, including RMB 42 million or approximately $6.8 million in cash and 1,047,000 common shares of Aoxin Tianli. The acquisition agreement includes a three year earn out payment provision which requires Hang-ao to reach certain levels of net income for the years 2014, 2015, and 2016 for the sellers of Hang-ao to retain the 1,047,000 common shares of Aoxin Tianli. The net income targets are RMB 4.5 million ($733,000), 9 million ($1.5 million), and RMB 15 million ($2.4 million) for the years 2014, 2015, and 2016. Hang-ao reported net income of $1,050,636 for its operations in 2014 which achieved the 2014 net income target required in the acquisition agreement. Hang-ao was the sole shareholder of Beijing Sanqiang Tongwei Electromechanical Hydraulic Technology Development Co., Ltd. (Sanqiang). Hang-ao and Sanqiang are engaged in the business of manufacturing and marketing electro-hydraulic servo-valves and related servo systems and components primarily sold to manufacturers of precision equipment throughout China. On November 10, 2014, WFOE entered into a share sale agreement to sell 100% of the equity of Sanqiang for RMB 24 million or $3.9 million to Mr. Fawei Qiu who formerly held 12% minority interest of Hang-ao. Security and Protection segment:
 On August 26, 2014, WFOE consummated a stock purchase agreement whereby it acquired 95% of the outstanding equity of Wuhan Optical Valley Orange Technology Co., Ltd., a corporation organized under the laws of the Peoples Republic of China (OV Orange). As a result of the transaction, OV Orange became a 95% owned subsidiary of WFOE, with the remaining 5% equity interest owned by Hubei Aoxin Science &amp; Technology Group Co., Ltd., a company whose Chairman and principal shareholder is Ping Wang, Aoxin Tianlis Chairman and CEO. OV Orange is focused on delivering next-generation optical fiber hardware and software solutions for the security and protection industry and is the sole shareholder of Wuhan Orange Optical Networking Technology Development Co., Ltd. (Optical Networking). On November 10, 2014, OV Orange sold 100% of the equity of Optical Networking for consideration of RMB 1,000,000 or $161,030 to Mr. Deming Liu and Hubei Aoxin Science &amp; Technology Group Co., Ltd (Hubei Aoxin). Hubei Aoxin formerly owned 45% of OV Orange.
OV Orange was acquired in exchange for 2,552,000 of Aoxin Tianlis common shares, of which 403,00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Specifically, Mr. Liu will be entitled to the Escrow Shares only if OV Orange achieves net profits of not less than 90% of RMB 2.6 million, RMB 6.8 million and RMB 10.5 million for the years ending December 31, 2014, 2015, and 2016, respectively. If the net profits of OV Orange in any of the three target years are less than 90% of the target, the number of Escrow Shares to be issued to Mr. Liu will be reduced in accordance with a formula set forth in the Stock Purchase Agreement. OV Orange reported net income of $1,077,450 for its operations in 2014 which achieved the 2014 net income target required in the acquisition agreement.
If the net profit targets set forth in the Stock Purchase Agreement are achieved for all three years Mr. Liu and Mr. Jin Wu, the record holder of 806,000 shares of Aoxin Tianlis common stock issued in exchange for his 30% of the OV Orange shares, shall have the right to exchange shares of Aoxin Tianlis common stock received in the OV Orange acquisition for a repurchase of OV Orange shares, up to 7,500,000 OV Orange shares for Mr. Liu and 15,000,000 OV Orange shares for Mr. Wu. This re-purchase of OV Orange shares may occur during a three month period (the Option Period) commencing March 16, 2017 and terminating June 15, 2017. The ratio at which OV Orange shares that may be acquired by Mr. Liu or Mr. Wu is based upon the relative fair market values of the shares of Aoxin Tianli and OV Orange at the time of the re-purchase, except that if the value of the shares of Aoxin Tianli issued to Mr. Liu or Mr. Wu is less than the value of the shares of OV Orange he is entitled to receive, he can receive all of the OV Orange shares by delivering all of his Aoxin Tianli shares and will not receive any additional compensation.
As a result of its receipt of 1,075,000 common shares of Aoxin Tianli in exchange for the 22,500,000 (representing 45% of the outstanding OV Orange shares) pursuant to the Stock Purchase Agreement and its purchase from Aoxin Tianli of an additional 3,000,000 common shares on August 21, 2014 for a purchase price of $7,200,000, or $2.40 per share, Hubei Aoxin Science &amp; Technology Group Co. Ltd. owns a total of 4,075,000 common shares, representing approximately 12.28% of Aoxin Tianlis outstanding common shares. All of Aoxin Tianlis operations are conducted by Fengze,
Tianzhili, Hang-ao, and OV Orange. Fengze, Tianzhili, Hang-ao and OV Oranges results of operations are consolidated into
those of Aoxin Tianli. HCS, WFOE, Fengze, Tianzhili, Hang-ao, and OV Orange are sometimes referred to as the subsidiaries.
Aoxin Tianli and its consolidated subsidiaries are collectively referred to herein as the Company, we
and us, unless specific reference is made to an entity.</t>
  </si>
  <si>
    <t>2. BASIS OF PRESENTATION AND SUMMARY OF SIGNIFICANT ACCOUNTING POLICIES</t>
  </si>
  <si>
    <t>BASIS OF PRESENTATION AND SUMMARY OF SIGNIFICANT ACCOUNTING POLICIES</t>
  </si>
  <si>
    <t>Basis of Presentation The accompanying consolidated financial statements have been
prepared in conformity with US GAAP. This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Tianzhili, as well as Hang-ao and OV Orange. All material intercompany accounts and transactions have been eliminated in consolidation.
The 12% equity interest holders in Hang-ao and the 5% equity interest holder of OV Orange will be accounted as non-controlling
interest in the Companys consolidation financial statement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June 30, 2015 and December 31, 2014, balances in
banks in the PRC were $46,806,712 and $39,123,869, respectively.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4,927 and $16,291 at June 30, 2015 and December 31, 2014,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allowance for doubtful accounts of $57,949 and $62,328 at June 30, 2015 and December
31, 2014. Accounts receivable consisted of the following:
June 30, December 31,
2015 2014
Accounts receivable $ 1,392,025 $ 2,300,122
Less: Allowance for doubtful accounts (57,949 ) (62,328 )
$ 1,334,076 $ 2,237,794 Inventories Inventorie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an inventory
reserve of $86,218 and $85,518 at June 30, 2015 and December 31, 2014, respectively. Inventories consisted of the following:
June 30, December 31,
2015 2014
Raw materialshogs $ 537.145 $ 984,045
Work in processbiological assets 2.793,129 3,603,752
Infant hogs 3,530,874 4,195,792
Finished goodsspecialty pork products 26,150 128,944
Raw materials 275,147 236,015
Work in process 1,598,766 1,343,440
Finished goods 428,216 609,293
Less: inventory reserve (86,218 ) (85,518 )
$ 9,103,209 $ 11,015,763 The term Work in processbiological assets
has the meaning set forth below in Biological Assets. Prepaid Expenses Prepaid expenses at June 30, 2015 and December 31, 2014 totaled $ Advances to Suppliers Advances to suppliers
at June 30, 2015 and December 31, 2014 totaled and $1,051,259,
respectively, and includes prepayments to suppliers for merchandise and raw materials that had not yet been shipped to us. We recognize
prepayments as inventory or expense as suppliers make delivery of goods in compliance with our accounting policy. As of June 30,
2015, the prepayments to the Companys feed suppliers and one of OV Oranges raw material suppliers were and .
Included in advances to suppliers as of December 31, 2014, we had prepaid $512,049 to the Companys premix feed supplier
and $309,736 to one of OV Oranges raw material suppliers. Restricted Cash Restricted cash consists
of cash deposits held by a bank and a guarantee service provider to secure bank acceptance notes payable. At June 30, 2015 and December 31, 2014, the Company reported
restricted assets of $3,284,719 and $0, respectively. Restricted assets consist of cash deposits held by a bank and a guarantee
service provider to secure bank acceptance notes payable.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Construction in Progress Construction in progress
consists of amounts expended for building construction of new breeding and animal rearing facilities. Once the building construction
is completed and the facilities are approved for breeding and animal rearing activity, the construction in progress assets are
categorized as buildings and production equipment and are then accounted for in plant and equipment. Assets accounted for as plant
and equipment are used in the Companys production process, whereupon they are depreciated over their estimated useful lives. As of June 30, 2015 and December 31, 2014, construction in
progress was $715,924 and $710,128, respectively. Included in construction in progress, were $90,137 for upgrading the feed processing
facility and $662,226 for optical fiber equipment purchase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will be sold for
meat processing. Expenses incurred maintaining breeding hogs during gestation until piglets are weaned are capitalized into inventory
and included in Work in processbiological assets, a component of inventories. If a breeding hog produce piglets which are
deemed appropriate for internal breeding purposes, the gestation and raising costs until these piglets are weaned are allocated
into biological assets. Amortized expenses pertaining
to biological assets are included in inventory costs for those piglets to be sold and ultimately become a component of cost of
goods sold. Biological assets consist of the following:
June 30, December 31,
2015 2014
Breeding hogs $ 6,191,272 $ 6,712,355
Less: Accumulated amortization (4,599,383 ) (4,675,532 )
$ 1,591,889 $ 2,036,823 As of June 30, 2015 and December 31, 2014, $924,162 and $982,172
of breeding hogs was a breed of black hogs. Amortization of the biological assets, included as a component of inventory, for the
three month periods ended June 30, 2015 and 2014 was $165,506 and $325,935, respectively. Amortization of the biological assets,
included as a component of inventory, for the six month periods ended June 30, 2015 and 2014 was $342,471 and $726,858, respectively.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15 and 2014,
the Company had recorded no impairment charges at its long-lived assets.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Deferred Income Included in deferred
income are the subsidy income payments due from the Chinese government to support the Companys research projects. Those
financial supports will be recognized as subsidy income based on the progress of Companys research projects. The Company
is using the percentage of completion method to account for its subsidy income from deferred incomes. As of June 30, 2015 and December
31, 2014, the Company reported deferred income of and $260,058, respectively.
During the six months ended June 30, 2015 and 2014, the Company recognized subsidy income of from
its deferred incomes. Special Payables Special payables are
the portion of certain subsidies received from the Chinese government which should be paid to cooperative organizations, individuals,
or companies who participate in the Companys research projects. Those payables are Pass through payments.
As of June 30, 2015 and December 31, 2014, the Company reported special payables of and
$182,488, respectivel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1) the
business of breeding, raising, and selling hogs for use in Chinese pork meat production, the sale of hogs for breeding by other
hog producers, and the wholesale of distribution of specialty pork products, (2) selling electro-hydraulic servo devices and providing
maintenance services, and (3) delivering optical fiber hardware and software solutions for the security and protection industry.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Hogs and specialty pork are not returnable and accordingly, no provision has been made for returnable goods. The customers are
responsible for shipping the hogs purchase. Revenues generated from sales of electro-hydraulic servo devices,
maintenance services, and sales of optical fiber hardware and software solutions are recognized upon shipment and transfer of title
or performance of the maintenance service. Electro-hydraulic servo devices generally are sold with a one-year warranty. Maintenance
service revenue is based on an estimate of the number of service person hours necessary to render a service and recognized when
the labor has been completed and the equipment has been accepted by the customer, which is generally within a couple days of the
delivery of the equipment. Revenues related to spare part sales are recognized upon shipment or delivery based on the trade terms. Segment Information The Company follows FASB ASC 280-Segment Reporting, which
requires that companies disclose segment data based on how management makes decisions about allocating resources to segments and
evaluates their performance. Starting from the second quarter of 2013, the Company entered
into distribution agreements with supermarkets whereby the Company is permitted to sell specialty pork products in the supermarkets
retail facilities. Consequently, management has determined that as of the end of the second quarter of 2013, the Company is operating
in two segments, hog farming and retail. However, after completion of the Hang-ao and OV Orange acquisitions, the Company has determined
to establish two more segments, the Servo segment and the Security &amp; Protection segment, in which it includes its operations
in electro-hydraulic servo control and optical fiber hardware and software solutions. As of June 30, 2015, the Company is operating
in four segments, Hog Farming, Retail, Servo and Security &amp; Protection.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June 30, 2015
and December 31, 2014.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and optical fiber products and services, are subject to the
25% enterprise income tax. Since OV Orange is certified as a new high technology company, OV Orange is enjoying a 15% preferential
enterprise income tax rate until the end of 2015. Aoxin Tianli is incorporated in the British Virgin Islands. Under the current
tax laws of the British Virgin Islands, the Company is not subject to income taxes. In addition the Companys hog sales are not subject
to the PRCs 17% VAT tax or the 5% business tax levied on income from services rendered. However, the Companys operations
in servo-valve products and optical fiber products are subject to such taxes. According to the PRC tax regulations, companies engaged
in the agricultural business are exempt from these taxes. The Companys operations in breeding, processing, and distributing
black hogs and black hog meats are exempt from VAT taxes and corporate income tax as well. Related parties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six month periods ended June 30, 2015 and 2014. Foreign Currency Translation As of March 31, 2015 and December 31, 2014, the accounts of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1128 per US dollar and RMB 6.1385
per US dollar as of June 30, 2015 and December 31, 2014,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six months ended June 30, 2015 and 2014, the transactions
of Tianli were denominated and recorded in RMB and are translated at the average rates of exchange for the period. These rates
were RMB 6.0888 and RMB 6.14 per US dollar for the six months ended June 30, 2015 and 2014,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Stock Based Compensation 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 Contingencies 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s been incurred and the amount of the loss can be reasonably estimated. In addition, if the assessment
of a contingency indicates that it is probable that a material loss has been incurred and the amount of the liability can be estimated,
then the estimated liability would be accrued in the Companys financial statements. Legal expenses associated with the contingency
are expensed as incurr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 Company has not accounted for any loss contingencies
as of June 30, 2015 and December 31, 2014. Loss contingencies considered to be remote by management are
generally not disclosed unless they involve guarantees, in which case the guarantee would be disclosed. The Company is not involved in any legal matters. While incapable
of estimation, in the opinion of the management, the individual regulatory and legal matters in which it might be involved in the
future are not expected to have a material adverse effect on the Companys financial position, results of operations, or
cash flows. Accrual of Environmental Obligations Environmental laws and regulations to which the Company is
subject mandate additional concerns and requirements. Failure to comply with applicable laws, regulations and permits can result
in injunctive actions, damages and civil and criminal penalties. The laws and regulations applicable to the Company's activities
change frequently and it is not possible to predict the potential impact on the Company from any such future changes. Although management believes that the Company is in material
compliance with the statutes, laws, rules and regulations of every jurisdiction in which it operates, no assurance can be given
that the Companys compliance with the applicable statutes, laws, rules and regulations will not be challenged by governing
authorities or private parties, or that such challenges will not lead to material adverse effects on the Companys financial
position, results of operations, or cash flow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June 30, 2015 and December 31,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new standard will be effective for us beginning
July 1, 2018, and adoption as of the original effective date of July 1, 2017 is permitted. The Company is currently evaluating
the impact this guidance will have on its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Based on the Companys initial assessment of the standard,
the Company expects that any potential future disposals of individual hog farms will not be reported as discontinued operations
and that the results of operations of any disposed hog farm, including revenues, costs and any gains or losses on disposal, will
be classified as continuing operations within the Consolidated Statements of Operations and Comprehensive Income for all periods
presented through the date of disposition.</t>
  </si>
  <si>
    <t>3. ACQUISITIONS</t>
  </si>
  <si>
    <t>Business Combinations [Abstract]</t>
  </si>
  <si>
    <t>ACQUISITIONS</t>
  </si>
  <si>
    <t xml:space="preserve">Repurchase of 40% Noncontrolling Interest in Tianzhili The following table summarizes the re-purchase at fair value
of the 40% noncontrolling interest of Tianzhili. The allocation of the purchase price reflects final values assigned and may differ
from preliminary values reported in the consolidated financials for prior periods.
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he intangible asset arising from the Tianzhili noncontrolling
interest acquisition reflects the economic potential of the markets in which the acquired company operates as well as the synergies
and economies of scale expected from operating the business as part of Aoxin Tianli. Acquisitions of Hang-ao and OV Orange The following is a reconciliation of the acquisitions of 88%
of Hang-ao and 95% of OV Orange:
Hang-ao OV Orange
Fair value of the Companys stock issued (1,047,000 share for Hang-ao at $2.13 per share and 2,552,000 share for OV Orange at $1.95 per share) $ 2,230,110 $ 4,976,400
Cash 6,825,495 -
Total purchase price $ 9,055,605 $ 4,976,400
Acquired assets and liabilities:
Cash $ 215,236 $ 690,990
Current assets 8,121,512 3,881,918
Fixed assets 2,036,448 376,075
Long-term prepaid expense - 1,282,037
Intangible assets 3,684,084 2,699,753
Liabilities (3,766,820 ) (989,226 )
10,290,460 7,941,547
Discount from bargain purchase - (2,703,232 )
10,290,460 5,238,315
Percentage of acquired equity 88 % 95 %
9,055,605 4,976,400
Purchase price 9,055,605 4,976,400
Goodwill $ - $ -
Hang-ao OV Orange
Acquired assets and liabilities, net $ 10,290,460 $ 5,238,315
Percentage of equity 12 % 5 %
Noncontrolling Interest $ 1,234,855 $ 261,915 </t>
  </si>
  <si>
    <t>4. OTHER RECEIVABLES</t>
  </si>
  <si>
    <t>OTHER RECEIVABLES</t>
  </si>
  <si>
    <t>At June 30, 2015 and December 31, 2014, the Company reported
other receivables of $586,194 and $241,666, respectively, including an allowance for doubtful receivables of $5,288 and $1,513. On June 30, 2015 and December 31, 2014, the Company loaned
$0 and $62,326 to two of its customers. The loans bear no interest and are not collateralized. Those loans were collected in January
2015. On June 30, 2015 and December 31, 2014, the Company reported
travel advances of $28,336 and $122,995 to its employees. In August 2013, the Company entered into a promotional agreement
with a marketing company to prepare a series of nationwide promotional activities to promote Tianli-Xiduhei black
hogs for the 2014 Chinese New Year. According to the agreement, the Company provided a security deposit of $981,932 to the marketing
company. The deposit was returned March 7, 2014 after the end of the promotional activities.</t>
  </si>
  <si>
    <t>5. LOAN RECEIVABLES - RELATED PARTY</t>
  </si>
  <si>
    <t>Loan Receivables - Related Party</t>
  </si>
  <si>
    <t>LOAN RECEIVABLES - RELATED PARTY</t>
  </si>
  <si>
    <t>At June 30, 2015 and December 31, 2014, the Company reported
loan receivables of $0 and $1,629,062 to a related party, Wuhan Blueeye Photo-electricity Industry Co., Ltd. (Blueeye),
whose CEO and major shareholder has an indirect investment relationship with the Company. On December 19 and December 24, 2013, OV Orange, engaged an
agent bank, China Everbright Bank, to make entrusted loans of $812,559 and $1,950,141 to Blueeye. Those loans were due on December
18 and December 23, 2014 with 5% interest rate charge, but no collateral or guarantee offered. As of December 31, 2014, $1,629,062
of the $2,762,700 loan receivables was extended to January 23, 2015 and had been fully collected on January 6, 2015.</t>
  </si>
  <si>
    <t>6. ASSETS HELD FOR SALE</t>
  </si>
  <si>
    <t>Assets Held For Sale</t>
  </si>
  <si>
    <t>ASSETS HELD FOR SALE</t>
  </si>
  <si>
    <t>As of June 30, 2015, the Company reported $2,054,517 as assets
held for sale which included 2 hog farms located in Nanyan Village and Qunyi Village, Hubei Province. On August 11, 2015, the Company
entered into a hog farm sale agreement to sell 2 hog farms mentioned above to a third party, Wuhan City Tianjian Agricultural
Development Co., Ltd. In accordance with the agreement, the selling price is approximately $1.23 million or RMB 7.5 million.</t>
  </si>
  <si>
    <t>7. LONG-TERM PREPAID EXPENSES</t>
  </si>
  <si>
    <t>LONG-TERM PREPAID EXPENSES</t>
  </si>
  <si>
    <t>Long-term prepaid expenses primarily consist of prepaid rental
expenses for three parcels of land comprising the Companys farm located in Enshi Prefecture, a prepayment to Huazhong University
of Science and Technology for a research project, and a prepayment to employees for their future services until 2016. The prepaid
rental expenses and research expense are being amortized using the straight-line method over the lease term of 21.33 years and
cooperative term of 15 years. Long-term prepaid expenses at June 30, 2015 and December 31,
2014 are as follows:
June 30, December 31,
2015 2014
Prepaid rental expenses $ 1,930,844 $ 1,915,211
Prepaid research expenses 1,642,360 1,629,062
Stock based compensation to employees 1,518,021 -
Less: Accumulated amortization (1,567,716 ) (711,277 )
$ 3,523,509 $ 2,832,996 Amortization expense for the three months ended June 30, 2015
and 2014 was $189,872 and $23,768, respectively. Amortization expense for the six months ended June 30, 2015 and 2014 was $843,164
and $45,261, respectively. The estimated amortization expense of long-term prepaid expenses
over each of the next five years and thereafter will be as follow.
Year Amount
2015 $ 696,531
2016 $ 928,708
2017 $ 450,808
2018 $ 450,808
2019 $ 450,808
Thereafter $ 545,846</t>
  </si>
  <si>
    <t>8. PLANT AND EQUIPMENT</t>
  </si>
  <si>
    <t>PLANT AND EQUIPMENT</t>
  </si>
  <si>
    <t>Plant and equipment consist of the following:
June 30, December 31,
2015 2014
Buildings $ 36,904,987 $ 39,533,242
Vehicles 579,868 609,742
Office equipment 838,363 628,415
Production equipment 4,062,153 4,462,044
Research equipment 923,144 916,668
43,308,515 46,150,111
Less: Accumulated depreciation (10,072,725 ) (9,624,942 )
$ 33,235,790 $ 36,525,169
a) Depreciation expense was $1,338,169 and $945,339 for the six months ended June 30, 2015 and 2014, respectively.
b) Impairment charge
On November 6, 2013, the Animal Husbandry and Veterinary Bureau of Caidian District, Wuhan City, directed the Company to close one of the Company's farms located in the Caidian District. During the course of the Company's strategic review of its operations and consideration of the November 6 2013 notice from the Animal Husbandry and Veterinary Bureau of Caidian District, the Company assessed the recoverability of the carrying value of certain property, plant and equipment which resulted in impairment losses of $12,063 and $0 for the six months ended June 30, 2015 and 2014, respectively. The impairment charge represented the excess of carrying amounts of the Company's property, plant and equipment over the estimated fair value of the Company's hog farm in Caidian District.</t>
  </si>
  <si>
    <t>9. INTANGIBLE ASSETS</t>
  </si>
  <si>
    <t>INTANGIBLE ASSETS</t>
  </si>
  <si>
    <t>Included in intangible assets are land use rights, acquired
distribution network, and patents owned by Hang-ao and OV Orange.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land use rights and 10 year life of acquired distribution network. Intangible assets at June 30, 2015 and December 31, 2014 are
as follows:
June 30, December 31,
2015 2014
Land use rights $ 1,741,197 $ 1,727,099
Distribution network 1,947,425 1,931,657
Patents 3,712,603 3,682,545
Others 8,589 7,933
Less: Accumulated amortization (1,872,214 ) (1,553,475 )
$ 5,537,600 $ 5,795,759 Amortization expense for the six month periods ended June
30, 2015 and 2014 was $304,857 and $74,088, respectively. On July 15, 2014, we
acquired 88% of the equity interest of Hang-ao and its wholly owned subsidiary, Sanqiang, for $9,055,605, including $6,825,495
in cash and $2,230,110 in our common stock, with a premium payment of $2,440,820. As a result, we recognized patents held by Sanqiang
of $2,773,659 as part of our intangible assets. On November 10, 2014, we sold 100% of Sanqiangs equity interest for $3,906,759
in cash and reported $312,945 gain from disposal of subsidiaries. Through the acquisition
of OV Orange valued at $4,976,400, we obtained OV Oranges patents which are reported in our intangible assets at $3,682,545.
On November 10, 2014, we sold 100% of OV Oranges subsidiary, Optical Networking, for $162,782 in cash and reported $5,965
gain from disposal of subsidiaries. The estimated amortization expense of intangible assets for
the next five years is as follow:
Year Amount
2015 (remaining) $ 304,643
2016 $ 609,285
2017 $ 608,213
2018 $ 607,567
2019 $ 607,567
Thereafter $ 2,800,325</t>
  </si>
  <si>
    <t>10. SHORT-TERM LOANS</t>
  </si>
  <si>
    <t>SHORT-TERM LOANS</t>
  </si>
  <si>
    <t>As of June 30, 2015 and December 31, 2014, the short-term loans are
as follows:
June 30, 2015 December 31, 2014
Loan payable to Hubei Zaoyang Rural Commercial Bank, annual interest rate of 9.9%, due by March 30, 2016, guaranteed by Wuhan Aoxin Investment and Guarantee Services, Co., Ltd. $ 1,642,360 $ -
Loan payable to Shanghai Pudong Development Bank, annual interest rate of 8.4%, due by February 6, 2015, guaranteed by Wuhan Agriculture Guarantee Co., Ltd. and Tianzhili and secured by certain assets of the Company. The loan had been repaid in January 21, 2015. - 1,140,344
Loan payable to Shanghai Pudong Development Bank, annual interest rate of 8.4%, due by January 21, 2015, guaranteed by Wuhan Agriculture Guarantee Co., Ltd. and Tianzhili and secured by certain assets of the Company. The loan had been repaid in January 21, 2015. - 488,718
Loan payable to Wuhan Rural Commercial Bank, annual interest rate of 8.4%, due by August 4, 2015, guaranteed by Wuhan Aoxin Investment and Guarantee Services Co., Ltd. The loan had been repaid on August 4, 2015. 788,333 781,950
$ 2,430,693 $ 2,411,012 In the first quarter of 2014, the Company paid $40,572 to a guarantee
service provider for providing a guarantee of the loans from Shanghai Pudong Development Bank. No such payment was made during
the six months ended June 30, 2015. Amounts of $82,520 and $44,678 were recorded as interest expense for the six months ended June
30, 2015 and 2014, respectively.</t>
  </si>
  <si>
    <t>11. BANK ACCEPTANCE NOTES PAYABLE</t>
  </si>
  <si>
    <t>BANK ACCEPTANCE NOTES PAYABLE</t>
  </si>
  <si>
    <t>Bank acceptance notes payable represent amounts due to banks
which are collateralized. 50% of bank acceptance notes payable are secured by the Companys restricted cash which is on deposit
with the lender. At June 30, 2015 and December 31, 2014, the Companys bank acceptance notes payables consisted of the following:
June 30, 2015 December 31, 2014
Shanghai Pudong Development Bank, non-interest bearing, due January 15, 2016, collateralized by 50% of restricted cash deposited, guaranteed by Fengze, Tianzhili, and Wuhan Agriculture Guarantee Co., Ltd. $ 1,642,360 $ -
Shanghai Pudong Development Bank, non-interest bearing, due January 20, 2016, collateralized by 50% of restricted cash deposited, guaranteed by Fengze, Tianzhili, and Wuhan Agriculture Guarantee Co., Ltd. 1,642,360 -
Shanghai Pudong Development Bank, non-interest bearing, due January 26, 2016, collateralized by 50% of restricted cash deposited, guaranteed by Fengze, Tianzhili, and Wuhan Agriculture Guarantee Co., Ltd. 1,642,360 -
Shanghai Pudong Development Bank, non-interest bearing, due January 30, 2016, collateralized by 50% of restricted cash deposited, guaranteed by Fengze, Tianzhili, and Wuhan Agriculture Guarantee Co., Ltd. 1,642,359 -
$ 6,569,439 $ 2,411,012 In the first quarter of 2015, the Company paid $81,648 to
a guarantee service provider for providing a guarantee of bank acceptance notes payable. The Company also made a cash deposit of
$328,472 to the guarantee service provider as collateral to secure bank acceptance notes payable.</t>
  </si>
  <si>
    <t>12. OTHER PAYABLES</t>
  </si>
  <si>
    <t>OTHER PAYABLES</t>
  </si>
  <si>
    <t>Other payables at June 30, 2015 and December 31, 2014 were
$2,740,503 and $2,991,109, respectively. Included in other payables as of June 30, 2015 and December 31, 2014 were deposit payables
of $2,693,310 and $2,861,203 for joint development agreements with cooperatives in Enshi Autonomous Prefecture. Since the year ended December 31, 2011, the Company signed
7 joint development agreements with 7 local cooperatives in the Enshi Autonomous Prefecture in Hubei Province. Under these agreements,
the Company provides funding to local independent farmers to construct small-scale hog farms on which farmers grow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The amortization of deposit payables for the six months ended
June 30, 2015 and 2014 was $190,496 and $189,662. The following table sets forth the aggregate future amortization expected for
the next five years:
Amortization
2015 $ 380,992
2016 $ 380,992
2017 $ 380,992
2018 $ 380,992
2019 $ 380,992
Thereafter $ 835,543</t>
  </si>
  <si>
    <t>13. RELATED PARTY TRANSACTIONS</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Due from related party The amount due from related party was $80,194 and $78,195
as of June 30, 2015 and December 31, 2014, respectively. The amount due as of June 30, 2015 and December 31, 2014 was a security
deposit to Wuhan Aoxin Investment and Guarantee Service Co., Ltd. who provided a guarantee service for a bank loan of $788,333
and $781,950 from Wuhan Rural Commercial Bank. Loan receivable  related party At June 30, 2015 and December 31, 2014, the Company reported
loan receivables of $0 and $1,629,062 to a related party, Wuhan Blueeye Photo-electricity Industry Co., Ltd. (Blueeye)
whose CEO and major shareholder has an indirect investment in the Company. On December 19 and December 24, 2013, OV Orange, engaged an
agent bank, China Everbright Bank, to make entrusted loans of $812,559 and $1,950,141 to Blueeye. Those loans were not guaranteed
or collaterized and were due on December 18 and December 23, 2014 with 5% annual interest. As of December 31, 2014, $1,629,062
of the $2,762,700 loan receivables was extended to January 23, 2015. The loans were fully collected on January 6, 2015. Accounts receivable  related party As of June 30, 2015 and December 31, 2014, OV Orange reported
accounts receivable of $0 and $19,875 from related parties, Beijing Central Aoxin Technology Development Co., Ltd. (Central
Aoxin) and Wuhan Aoxin Pike Wealth Investment Management Co., Ltd. (Aoxin Pike). Central Aoxins registered
agent was Mr. Ping Wang, our CEO. One of Aoxin Pikes major shareholders has an indirect investment in the Company. Advances from customers  related party As of June 30, 2015 and December 31, 2014, OV Orange reported
an advance from customer of $60,597 and $58,451 from a related party, Beijing Central Aoxin Technology Development Co., Ltd. (Central
Aoxin.). Central Aoxins registered agent was Mr. Ping Wang, our CEO. Other payable  related party On October 10, 2013, Hang-ao entered into a purchase agreement
with Hubei Hang-ao Servo Technology Co., Ltd. to buy a two story office and a residential apartment for employee use. The total
purchase price was RMB 30,112,439 or $4.9 million. Hang-ao paid $4.7 million in 2013 and the office and apartment were transferred
to the Company in 2014. As of June 30, 2015 and December 31, 2014, the Company reported an outstanding payable of $129,868 and
$180,457, respectively. The major shareholder of Hubei Hang-ao Servo Technology Co., Ltd. is one of the Companys shareholders. Due to related party The amount due to related party was $228,279 and $455,232
as of June 30, 2015 and December 31, 2014, respectively. As of June 30, 2015, the Company received advances of $228,279 from Hubei
Hang-ao Servo Technology Co., Ltd. for operating purposes. As of December 31, 2014, the Company received advances of $48,926 from
Ms. Hanying Li, and $406,306 from Hubei Hang-ao Servo Technology Co., Ltd. for operating purposes. Such advances are non-interest
bearing and due upon demand. Revenues  related party During the six months ended June 30, 2015, OV Orange sold
products to Beijing Central Aoxin Technology Development Co., Ltd. (Central Aoxin) and Wuhan Aoxin Pike Wealth Investment
Management Co., Ltd. (Aoxin Pike) and recognized revenues of $25,913 in total. Central Aoxins registered agent
was Mr. Ping Wang, our CEO. One of Aoxin Pikes major shareholders has an indirect investment in the Company. Bank loan guaranteed by related party Wuhan Aoxin Investment and Guarantee Services, Co., Ltd. provided
a loan guarantee for the Companys short-term bank loan of $788,333 from Wuhan Rural Commercial Bank. Issuance of common stock On February 6, 2015, the Company issued 810,000 of its common
shares to 7 employees, including the Companys CEO, CFO, and a director, pursuant to its 2014 Share Incentive Plan. Those
shares have been registered under the Securities Act of 1933, as amended.</t>
  </si>
  <si>
    <t>14. CAPITAL STOCK</t>
  </si>
  <si>
    <t>CAPITAL STOCK</t>
  </si>
  <si>
    <t>The Company is authorized to issue 100,000,000 shares of common
stock, $0.001 par value, and as of June 30, 2015 it had 33,203,000 shares issued and 33,183,000 shares outstanding. As of December
31, 2014, the Company had 32,373,000 shares issued and outstanding. On December 6, 2010 the Company granted 26,000 options with
an exercise price of $6.00 to a director with one-third vesting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 The 26,000 options were given up when the director was
granted new options on October 1, 2014. On March 24, 2014, the Company issued 3,000,000 shares of
the Companys common stock to Mr. Ping Wang, who had been appointed as Chairman of the board of directors and Chief Executive
Officer of the Company on March 28, 2014, for $2 per share. The shares were valued at $6,000,000. On April 10, 2014, the Company issued to Mr. Ping Wang, its
Chairman and CEO, 2,600,000 of its common shares for a purchase price of $5,720,000, or $2.20 per share. After giving
effect to the sale, Mr. Wang owned 5,600,000 common shares, representing approximately 28.6% of the Companys outstanding
common shares. On June 6, 2014, the Company issued 1,600,000 shares of the
Companys common stock to Mr. Houliang Yu, an independent third party, at $2.40 per share. The shares were valued at $3,840,000. On July 15, 2014, the Company acquired 88% of the equity of
Hubei Hang-ao Servo-valve Manufacturing Technology Co., Ltd. (Hang-ao) for consideration of $9 million, including
RMB 42 million or approximately $6.8 million in cash and 1,047,000 common shares of the Company. On August 18, 2014, the Company sold to Hubei Aoxin Science
and Technology Group Co., Ltd., 3,000,000 common shares for a purchase price of $7,200,000, or $2.40 per share. After giving effect
to the sale, Hubei Aoxin Science and Technology Group Co., Ltd., owned approximately 11.90% of the Companys outstanding
common shares. As a condition of the sale, Hubei Aoxin Science and Technology Group Co., Ltd., agreed not to sell the shares for
12 months and thereafter at not less than $2.40 per share. Mr. Ping Wang, the Companys Chairman and CEO, is the Chairman
and a principal shareholder of Hubei Aoxin Science and Technology Group Co., Ltd. On August 26, 2014, the Company entered into and consummated
a stock purchase agreement (the Stock Purchase Agreement) whereby it acquired 95% of the outstanding equity of Wuhan
Optical Valley Orange Technology Co., Ltd. (OV Orange) in exchange for 2,552,000 of the Companys common shares. The Company did not pay any brokerage or other commissions
to an underwriter, broker-dealer or other person in connection with the foregoing sales. On October 1, 2014, the Company granted 70,000 options with
an exercise price of $2.50 to its non-employee directors with vesting of 23,000 options as of the date of grant, 24,000 options
vesting in December 2015, and the final 23,000 options vesting in December 2016, contingent on the directors continuing to serve
as a board member. The options can be exercised through October 1, 2021. The Company recognizes the compensation cost over the
awards service period based on a Black Scholes valuation of the options as of the date of the grant. On November 28, 2014, the Company sold and issued 4,600,000
shares of the Companys common stock to independent third parties, Mr. Kai Xiao (1,500,000 shares), Mr. Wei Huang (1,500,000
shares), Mr. Yingjian Li (800,000 shares) and Mr. Ruinao Yang (800,000 shares) at $2.4 per share. The shares were valued at $11,040,000. On December 16, 2014, the Company issued 10,000 shares of
the Companys common stock to its investor relations firm for its 2014 consulting services. The shares were valued at $18,700
and recognized as compensation cost as part of the Companys general and administrative expenses. On February 6, 2015, the Company issued 810,000 of its common
shares to 7 employees for their future services, pursuant to the Companys 2014 Share Incentive Plan. Those shares were valued
at $1,433,700; 324,000 shares vested as of the date of grant, 243,000 shares vest in December 2015, and 243,000 common shares vest
in December 2016. The Company recognized the compensation cost over the employees service period. For the six months ended
June 30, 2015, the Company amortized $716,850. The fair value of the director options and the placement agent
warrants were estimated as of the grant date using the Black Scholes options pricing model. The determination of the fair value
is affected by the price of the Companys common stock at the grant date as well as assumptions made regarding the expected
price volatility of the common stock over the terms of the grant, the risk-free interest rate and any expected dividends. The table below provides the estimated fair value of the director
options, and the significant assumptions used to determine their values.
Director Options
Placement Agent Warrants
Estimated Fair Value Per Option or Warrant $ 1.20 $ 0.56
Stock Price at Date of Grant $ 2.00 $ 4.36
Assumptions:
Dividend Yield 0 % 0 %
Stock Price Volatility 105.24 % 31.3 %
Risk-Free Interest Rate 1.00 % 1.40 % The following table summarizes the stock options and warrants
outstanding as of June 30, 2015 and December 31, 2014 and the activity during the six months ended June 30, 2015.
Options
Weighted Average Exercise Price Warrants
Weighted Average Exercise Price
Outstanding as of December 31, 2014 70,000 $ 2.50 210,000 $ 7.21
Granted - - - -
Exercised - - - -
Forfeited - - (210,000 ) 7.21
Outstanding at June 30, 2015 70,000 $ 2.50 - $ -
Exercisable at June 30, 2015 23,000 $ 2.50 - $ - The weighted average remaining contractual life for the option
is 6.25 years. The market value of the Companys common stock was $1.36 and $1.73 as of June 30, 2015 and December 31, 2014,
respectively. The intrinsic value of the outstanding options and the warrants as of June 30, 2015 and December 31, 2014 was $0.</t>
  </si>
  <si>
    <t>15. STATUTORY RESERVES</t>
  </si>
  <si>
    <t>STATUTORY RESERVES</t>
  </si>
  <si>
    <t>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 In accordance with the Chinese Company Law, the Company has
allocated 10% of its net income as the statutory reserve contribution. The reserve amounted to $2,565,542 and $2,532,813 as of
June 30, 2015 and December 31, 2014.</t>
  </si>
  <si>
    <t>16. CERTAIN RISKS AND CONCENTRATION</t>
  </si>
  <si>
    <t>CERTAIN RISKS AND CONCENTRATION</t>
  </si>
  <si>
    <t>Credit risk and major customers As of June 30, 2015 and December 31, 2014,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located in the PRC.
The Company has not entered into long-term supply contracts with any of these major customers. During the six months ended June 30, 2015 and 2014, there
was no customer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t>
  </si>
  <si>
    <t>17. COMMITMENTS</t>
  </si>
  <si>
    <t>COMMITMENTS</t>
  </si>
  <si>
    <t>The Company leases office space pursuant to a lease that has
a remaining term of nine years. As the holder of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six month periods ended June 30, 2015 and 2014 was $43,094 and
$42,906, respectively. The following table sets forth the aggregate minimum future
annual rental commitments at June 30, 2015 under all non-cancelable leases for years ending December 31:
Operating Leases
2015 (remaining) $ 43,094
2016 $ 86,189
2017 $ 85,984
2018 $ 85,371
2019 $ 85,371
Thereafter $ 1,545,084</t>
  </si>
  <si>
    <t>18. SEGMENT INFORMATION</t>
  </si>
  <si>
    <t>Segment Reporting [Abstract]</t>
  </si>
  <si>
    <t>SEGMENT INFORMATION</t>
  </si>
  <si>
    <t xml:space="preserve">The Company follows FASB ASC 280-Segment Reporting, which
requires that companies disclose segment data based on how management makes decision about allocating resources to segments and
evaluates their performance. As of June 30, 2015, the Company has 4 operating segments,
Hog Farming, Retail, Servo and Security &amp; Protection. The Hog Farming
segment consists of sales of breeder hogs and market hogs raised by the Company and participants in the black hog program. The
Companys Retail segment consists of selling specialty pork products through supermarkets. The Servo segment represents the
Companys operations in electro-hydraulic servo controls and the Security &amp; Protection segment represents the Companys
operations in optical fiber hardware and software solutions. The Company primarily evaluates performance based on income
before income taxes excluding non-recurring items. Condensed financial information with respect to these reportable
business segments for the three months ended June 30, 2015 and 2014 is set forth below.
Three Months Ended June 30, 2015
Hog Farming Retail Servo Security &amp; Protection Consolidated
Segment revenues $ 9,546,853 $ 304,648 $ 535,111 $ 249,358 $ 10,635,970
Segment revenues  related party - - - - -
Inter-segment revenues - - - - -
Revenues from external customers $ 9,546,853 $ 304,648 $ 535,111 $ 249,358 $ 10,635,970
Segment income (loss) $ 1,544,127 $ (351,941 ) $ 133,206 $ (133,225 ) $ 1,192,167
Unallocated corporate loss (266,410 )
Income (loss) before income taxes 925,757
Income taxes 1,700
Net income (loss) $ 924,057
Other segment information:
Depreciation and amortization $ 609,271 $ 214,811 $ 91,111 $ 44,469 $ 959,662
Three Months Ended June 30, 2014
Hog Farming Retail Servo Security &amp; Protection Consolidated
Segment revenues $ 7,892,665 $ 182,229 $ - $ - $ 8,074,894
Segment revenues  related party - - - - -
Inter-segment revenues - - - - -
Revenues from external customers $ 7,892,665 $ 182,229 $ - $ - $ 8,074,894
Segment income (loss) $ 872,415 $ (169,100 ) $ - $ - $ 703,315
Unallocated corporate loss (143,668 )
Income (loss) before income taxes 559,647
Income taxes -
Net Income (loss) $ 559,647
Other segment information:
Depreciation and amortization $ 741,150 $ 121,108 $ - $ - $ 862,258 Condensed financial information with respect to these reportable
business segments for the six months ended June 30, 2015 and 2014 is set forth below.
Six Months Ended June 30, 2015
Hog Farming Retail Servo Security &amp; Protection Consolidated
Segment revenues $ 18,638,633 $ 801,283 $ 1,754,268 $ 765,709 $ 21,959,893
Segment revenues  related party - - - 25,913 25,913
Inter-segment revenues - - - - -
Revenues from external customers $ 18,638,633 $ 801,283 $ 1,754,268 $ 791,622 $ 21,985,806
Segment income (loss) $ 2,342,841 $ (690,931 ) $ 453,398 $ (228,096 ) $ 1,877,212
Unallocated corporate loss (1,080,848 )
Income (loss) before income taxes 796,364
Income taxes 88,819
Net income (loss) $ 707,545
Other segment information:
Depreciation and amortization $ 1,238,382 $ 491,938 $ 181,533 $ 177,964 $ 2,089,817
Six Months Ended June 30, 2014
Hog Farming Retail Servo Security &amp; Protection Consolidated
Segment revenues $ 17,131,605 $ 629,618 $ - $ - $ 17,761,223
Segment revenues  related party - - - - -
Inter-segment revenues - - - - -
Revenues from external customers $ 17,131,605 $ 629,618 $ - $ - $ 17,761,223
Segment income (loss) $ 1,074,923 $ (15,736 ) $ - $ - $ 1,059,187
Unallocated corporate loss (228,815 )
Income (loss) before income taxes 830,372
Income taxes -
Net income (loss) $ 830,372
Other segment information:
Depreciation and amortization $ 1,620,648 $ 125,637 $ - $ - $ 1,746,285
As of June 30, 2015
Hog Farming Retail Servo Security &amp; Protection Consolidated
Total segment assets $ 96,214,116 $ 489,069 $ 9,842,823 $ 5,313,591 $ 111,859,599
Other unallocated corporate assets 531,226
$ 112,390,825
Other segment information:
Expenditures for segment assets $ - $ 274 $ - $ 10,876 $ 11,150
As of December 31, 2014
Total segment assets $ 84,112,595 $ 602,337 $ 9,530,709 $ 9,131,129 $ 103,376,770
Other unallocated corporate assets 176,754
$ 103,553,524
Other segment information:
Expenditures for segment assets $ 8,606,643 $ 1,083,100 $ 6,594,555 $ 658,959 $ 16,943,257 Intangible assets by
business segments were as follows:
June 30, 2015
Hog Farming Retail Security &amp; Protection Total
Land use rights $ 1,741,197 $ - $ - $ 1,741,197
Distribution network - 1,947,425 - 1,947,425
Patents - - 3,712,603 3,712,603
Others - - 8,589 8,589
Less: accumulated amortization (333,380 ) (243,428 ) (1,295,406 ) (1,872,214 )
Balance $ 1,407,817 $ 1,703,997 $ 2,425,786 $ 5,537,600
December 31, 2014
Hog Farming Retail Security &amp; Protection Total
Land use rights $ 1,727,099 $ - $ - $ 1,727,099
Distribution network - 1,931,657 - 1,931,657
Patents - - 3,682,545 3,682,545
Others - - 7,933 7,933
Less: accumulated amortization (304,869 ) (144,874 ) (1,103,732 ) (1,553,475 )
Balance $ 1,422,230 $ 1,786,783 $ 2,586,746 $ 5,795,759 </t>
  </si>
  <si>
    <t>2. BASIS OF PRESENTATION AND SUMMARY OF SIGNIFICANT ACCOUNTING POLICIES (Policies)</t>
  </si>
  <si>
    <t>Basis of Presentation</t>
  </si>
  <si>
    <t>The accompanying consolidated financial
statements have been prepared in conformity with US GAAP. This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t>
  </si>
  <si>
    <t>Principles of Consolidation</t>
  </si>
  <si>
    <t>We consolidate wholly-owned subsidiaries,
HCS, WFOE, Fengze, Tianzhili, as well as Hang-ao and OV Orange. All material intercompany accounts and transactions have been eliminated
in consolidation. The 12% equity interest holders in Hang-ao and the 5% equity interest holder of OV Orange will be accounted as
non-controlling interest in the Companys consolidation financial statements.</t>
  </si>
  <si>
    <t>Cash and Cash Equivalents</t>
  </si>
  <si>
    <t>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The Company maintained cash and cash equivalents with various financial institutions in the PRC. As of June 30, 2015 and December
31, 2014, balances in banks in the PRC were $46,806,712 and $39,123,869, respectively.</t>
  </si>
  <si>
    <t>Notes Receivable</t>
  </si>
  <si>
    <t>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4,927 and $16,291 at June 30, 2015 and December 31, 2014, respectively.</t>
  </si>
  <si>
    <t>Accounts Receivable</t>
  </si>
  <si>
    <t xml:space="preserve">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accrued allowance for doubtful accounts of $57,949 and $62,328
at June 30, 2015 and December 31, 2014. Accounts receivable consisted of the
following:
June 30, December 31,
2015 2014
Accounts receivable $ 1,392,025 $ 2,300,122
Less: Allowance for doubtful accounts (57,949 ) (62,328 )
$ 1,334,076 $ 2,237,794 </t>
  </si>
  <si>
    <t>Inventories are stated at the lower of
cost, as determined by the weighted-average method, or market.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recorded an inventory reserve of $86,218 and $85,518 at June 30, 2015 and December 31, 2014, respectively. Inventories consisted of the following:
June 30, December 31,
2015 2014
Raw materialshogs $ 537.145 $ 984,045
Work in processbiological assets 2.793,129 3,603,752
Infant hogs 3,530,874 4,195,792
Finished goodsspecialty pork products 26,150 128,944
Raw materials 275,147 236,015
Work in process 1,598,766 1,343,440
Finished goods 428,216 609,293
Less: inventory reserve (86,218 ) (85,518 )
$ 9,103,209 $ 11,015,763 The term Work in processbiological
assets has the meaning set forth below in Biological Assets.</t>
  </si>
  <si>
    <t>Prepaid Expenses</t>
  </si>
  <si>
    <t>Prepaid expenses at June 30, 2015 and
December 31, 2014 totaled $</t>
  </si>
  <si>
    <t>Advances to Suppliers</t>
  </si>
  <si>
    <t>Advances to suppliers at June 30, 2015
and December 31, 2014 totaled $4,459,508 and $1,051,259, respectively, and includes prepayments to suppliers for merchandise
and raw materials that had not yet been shipped to us. We recognize prepayments as inventory or expense as suppliers make delivery
of goods in compliance with our accounting policy. As of June 30, 2015, the prepayments to the Companys feed suppliers and
one of OV Oranges raw material suppliers were $4,356,293 and $82,953. Included in advances to suppliers as
of December 31, 2014, we had prepaid $512,049 to the Companys premix feed supplier and $309,736 to one of OV Oranges
raw material suppliers.</t>
  </si>
  <si>
    <t>Restricted Cash</t>
  </si>
  <si>
    <t>Restricted cash consists of cash deposits
held by a bank and a guarantee service provider to secure bank acceptance notes payable. At June 30, 2015 and December 31, 2014,
the Company reported restricted assets of $3,284,719 and $0, respectively. Restricted assets consist of cash deposits held by a
bank and a guarantee service provider to secure bank acceptance notes payable.</t>
  </si>
  <si>
    <t>Plant and Equipment</t>
  </si>
  <si>
    <t>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t>
  </si>
  <si>
    <t>Construction in Progress</t>
  </si>
  <si>
    <t>Construction in progress consists of
amounts expended for building construction of new breeding and animal rearing facilities. Once the building construction is completed
and the facilities are approved for breeding and animal rearing activity, the construction in progress assets are categorized
as buildings and production equipment and are then accounted for in plant and equipment. Assets accounted for as plant and equipment
are used in the Companys production process, whereupon they are depreciated over their estimated useful lives. As of June 30, 2015 and December 31,
2014, construction in progress was $715,924 and $710,128, respectively. Included in construction in progress, were $90,137 for
upgrading the feed processing facility and $662,226 for optical fiber equipment purchases.</t>
  </si>
  <si>
    <t>Biological Assets</t>
  </si>
  <si>
    <t>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breeding hogs have
completed their production life of breeding, they are transferred into inventory as the vast majority will be sold for meat processing.
Expenses incurred maintaining breeding hogs during gestation until piglets are weaned are capitalized into inventory and included
in Work in processbiological assets, a component of inventories. If a breeding hog produce piglets which are deemed appropriate
for internal breeding purposes, the gestation and raising costs until these piglets are weaned are allocated into biological assets. Amortized expenses pertaining to biological
assets are included in inventory costs for those piglets to be sold and ultimately become a component of cost of goods sold. Biological assets consist of the following:
June 30, December 31,
2015 2014
Breeding hogs $ 6,191,272 $ 6,712,355
Less: Accumulated amortization (4,599,383 ) (4,675,532 )
$ 1,591,889 $ 2,036,823 As of June 30, 2015 and December 31,
2014, $924,162 and $982,172 of breeding hogs was a breed of black hogs. Amortization of the biological assets, included as a component
of inventory, for the three month periods ended June 30, 2015 and 2014 was $165,506 and $325,935, respectively. Amortization of
the biological assets, included as a component of inventory, for the six month periods ended June 30, 2015 and 2014 was $342,471
and $726,858, respectively.</t>
  </si>
  <si>
    <t>Impairment of Long-lived Assets</t>
  </si>
  <si>
    <t>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15 and 2014, the Company had recorded
no impairment charges at its long-lived asset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t>
  </si>
  <si>
    <t>Deferred Income</t>
  </si>
  <si>
    <t>Included in deferred income are the
subsidy income payments due from the Chinese government to support the Companys research projects. Those financial supports
will be recognized as subsidy income based on the progress of Companys research projects. The Company is using the percentage
of completion method to account for its subsidy income from deferred incomes. As of June 30, 2015 and December 31, 2014, the Company
reported deferred income of$344,298 and $260,058, respectively. During the six months ended June 30, 2015 and 2014, the Company
recognized subsidy income of $0 from its deferred incomes.</t>
  </si>
  <si>
    <t>Special Payables</t>
  </si>
  <si>
    <t>Special payables are the portion of
certain subsidies received from the Chinese government which should be paid to cooperative organizations, individuals, or companies
who participate in the Companys research projects. Those payables are Pass through payments. As of June 30,
2015 and December 31, 2014, the Company reported special payables of $183,978 and $182,488, respectively.</t>
  </si>
  <si>
    <t>Non-controlling Interest</t>
  </si>
  <si>
    <t>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1) the business of breeding, raising, and selling hogs for use in Chinese pork meat production, the sale
of hogs for breeding by other hog producers, and the wholesale of distribution of specialty pork products, (2) selling electro-hydraulic
servo devices and providing maintenance services, and (3) delivering optical fiber hardware and software solutions for the security
and protection industry. Revenues generated from the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Hogs and specialty pork are not returnable and accordingly, no provision has been made for returnable goods.
The customers are responsible for shipping the hogs purchase. Revenues generated from sales of electro-hydraulic
servo devices, maintenance services, and sales of optical fiber hardware and software solutions are recognized upon shipment and
transfer of title or performance of the maintenance service. Electro-hydraulic servo devices generally are sold with a one-year
warranty. Maintenance service revenue is based on an estimate of the number of service person hours necessary to render a service
and recognized when the labor has been completed and the equipment has been accepted by the customer, which is generally within
a couple days of the delivery of the equipment. Revenues related to spare part sales are recognized upon shipment or delivery based
on the trade terms.</t>
  </si>
  <si>
    <t>Segment Information</t>
  </si>
  <si>
    <t>The Company follows FASB ASC 280-Segment
Reporting, which requires that companies disclose segment data based on how management makes decisions about allocating resources
to segments and evaluates their performance. Starting from the second quarter of 2013,
the Company entered into distribution agreements with supermarkets whereby the Company is permitted to sell specialty pork products
in the supermarkets retail facilities. Consequently, management has determined that as of the end of the second quarter
of 2013, the Company is operating in two segments, hog farming and retail. However, after completion of the Hang-ao and OV Orange
acquisitions, the Company has determined to establish two more segments, the Servo segment and the Security &amp; Protection segment,
in which it includes its operations in electro-hydraulic servo control and optical fiber hardware and software solutions. As of
June 30, 2015, the Company is operating in four segments, Hog Farming, Retail, Servo and Security &amp; Protection.</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June 30, 2015 and December 31, 2014.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and optical fiber products
and services, are subject to the 25% enterprise income tax. Since OV Orange is certified as a new high technology company, OV Orange
is enjoying a 15% preferential enterprise income tax rate until the end of 2015. Aoxin Tianli is incorporated in the British Virgin
Islands. Under the current tax laws of the British Virgin Islands, the Company is not subject to income taxes. In addition the Companys hog sales
are not subject to the PRCs 17% VAT tax or the 5% business tax levied on income from services rendered. However, the Companys
operations in servo-valve products and optical fiber products are subject to such taxes. According to the PRC tax regulations,
companies engaged in the agricultural business are exempt from these taxes. The Companys operations in breeding, processing,
and distributing black hogs and black hog meats are exempt from VAT taxes and corporate income tax as well.</t>
  </si>
  <si>
    <t>Related parties</t>
  </si>
  <si>
    <t>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Basic and Diluted Earnings per Share</t>
  </si>
  <si>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six month periods ended June 30, 2015 and 2014.</t>
  </si>
  <si>
    <t>Foreign Currency Translation</t>
  </si>
  <si>
    <t>As of March 31, 2015 and December 31,
2014, the accounts of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1128
per US dollar and RMB 6.1385 per US dollar as of June 30, 2015 and December 31, 2014,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six months ended June 30,
2015 and 2014, the transactions of Tianli were denominated and recorded in RMB and are translated at the average rates of exchange
for the period. These rates were RMB 6.0888 and RMB 6.14 per US dollar for the six months ended June 30, 2015 and 2014,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t>
  </si>
  <si>
    <t>Stock Based Compensation</t>
  </si>
  <si>
    <t>In December 2004, the Financial Accounting
Standards Board, or FASB, issued FASB ASC 718-10-55 - Compensation-Stock Compensation, or ASC 718-10-55. Under ASC 718-10-55,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addition, FASB ASC 825-10-50-10  Financial Instruments  Overall  Disclosures,
or ASC 825-10-50-10, expresses views of the Securities and Exchange Commission, or the SEC, staff regarding the interaction between
ASC 718-10-55 and certain SEC rules and regulations and provides the staff's views regarding the valuation of share-based payment
arrangements for public companies. The Companys compensation cost is measured on the date of grant at its fair value. Such
compensation amounts, if any, are amortized over the respective vesting periods or period of service of the option grant.</t>
  </si>
  <si>
    <t>Contingencies</t>
  </si>
  <si>
    <t>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s been incurred and the amount of the loss can be reasonably estimated. In addition,
if the assessment of a contingency indicates that it is probable that a material loss has been incurred and the amount of the liability
can be estimated, then the estimated liability would be accrued in the Companys financial statements. Legal expenses associated
with the contingency are expensed as incurr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 Company has not accounted for any
loss contingencies as of June 30, 2015 and December 31, 2014. Loss contingencies considered to be remote
by management are generally not disclosed unless they involve guarantees, in which case the guarantee would be disclosed. The Company is not involved in any legal
matters. While incapable of estimation, in the opinion of the management, the individual regulatory and legal matters in which
it might be involved in the future are not expected to have a material adverse effect on the Companys financial position,
results of operations, or cash flows.</t>
  </si>
  <si>
    <t>Accrual of Environmental Obligations</t>
  </si>
  <si>
    <t>Environmental laws and regulations to
which the Company is subject mandate additional concerns and requirements. Failure to comply with applicable laws, regulations
and permits can result in injunctive actions, damages and civil and criminal penalties. The laws and regulations applicable to
the Company's activities change frequently and it is not possible to predict the potential impact on the Company from any such
future changes. Although management believes that the
Company is in material compliance with the statutes, laws, rules and regulations of every jurisdiction in which it operates, no
assurance can be given that the Companys compliance with the applicable statutes, laws, rules and regulations will not be
challenged by governing authorities or private parties, or that such challenges will not lead to material adverse effects on the
Companys financial position, results of operations, or cash flow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June 30, 2015 and December 31,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Recently Issued Accounting Pronouncements</t>
  </si>
  <si>
    <t>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new standard will be
effective for us beginning July 1, 2018, and adoption as of the original effective date of July 1, 2017 is permitted. The Company
is currently evaluating the impact this guidance will have on its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Based on the Companys initial
assessment of the standard, the Company expects that any potential future disposals of individual hog farms will not be reported
as discontinued operations and that the results of operations of any disposed hog farm, including revenues, costs and any gains
or losses on disposal, will be classified as continuing operations within the Consolidated Statements of Operations and Comprehensive
Income for all periods presented through the date of disposition.</t>
  </si>
  <si>
    <t>2. BASIS OF PRESENTATION AND SUMMARY OF SIGNIFICANT ACCOUNTING POLICIES (Tables)</t>
  </si>
  <si>
    <t>Basis Of Presentation And Summary Of Significant Accounting Policies Tables</t>
  </si>
  <si>
    <t xml:space="preserve">June 30, December 31,
2015 2014
Accounts receivable $ 1,392,025 $ 2,300,122
Less: Allowance for doubtful accounts (57,949 ) (62,328 )
$ 1,334,076 $ 2,237,794 </t>
  </si>
  <si>
    <t xml:space="preserve">June 30, December 31,
2015 2014
Raw materialshogs $ 537.145 $ 984,045
Work in processbiological assets 2.793,129 3,603,752
Infant hogs 3,530,874 4,195,792
Finished goodsspecialty pork products 26,150 128,944
Raw materials 275,147 236,015
Work in process 1,598,766 1,343,440
Finished goods 428,216 609,293
Less: inventory reserve (86,218 ) (85,518 )
$ 9,103,209 $ 11,015,763 </t>
  </si>
  <si>
    <t>Estimated useful lives</t>
  </si>
  <si>
    <t>Useful Life
Buildings 20 years
Vehicles 5-10 years
Office equipment 3-5 years
Research equipment 3-20 years
Production equipment 3-20 years</t>
  </si>
  <si>
    <t xml:space="preserve">June 30, December 31,
2015 2014
Breeding hogs $ 6,191,272 $ 6,712,355
Less: Accumulated amortization (4,599,383 ) (4,675,532 )
$ 1,591,889 $ 2,036,823 </t>
  </si>
  <si>
    <t>3. ACQUISITIONS (Tables)</t>
  </si>
  <si>
    <t>Allocation of the purchase price</t>
  </si>
  <si>
    <t xml:space="preserve">March 22, 2014
Property, plant and equipment $ 10,129,629
Intangible asset  land use right 262,913
Intangible asset - distribution network 1,926,417
Other assets, including cash of $185,531 519,845
Assets acquired $ 12,838,804
Accounts payable and other liabilities 3,496
Other payables 3,153,447
Liabilities assumed $ 3,156,943
Net assets acquired $ 9,681,861 </t>
  </si>
  <si>
    <t>Reconciliation of the acquisitions</t>
  </si>
  <si>
    <t xml:space="preserve">Hang-ao OV Orange
Fair value of the Companys stock issued (1,047,000 share for Hang-ao at $2.13 per share and 2,552,000 share for OV Orange at $1.95 per share) $ 2,230,110 $ 4,976,400
Cash 6,825,495 -
Total purchase price $ 9,055,605 $ 4,976,400
Acquired assets and liabilities:
Cash $ 215,236 $ 690,990
Current assets 8,121,512 3,881,918
Fixed assets 2,036,448 376,075
Long-term prepaid expense - 1,282,037
Intangible assets 3,684,084 2,699,753
Liabilities (3,766,820 ) (989,226 )
10,290,460 7,941,547
Discount from bargain purchase - (2,703,232 )
10,290,460 5,238,315
Percentage of acquired equity 88 % 95 %
9,055,605 4,976,400
Purchase price 9,055,605 4,976,400
Goodwill $ - $ -
Hang-ao OV Orange
Acquired assets and liabilities, net $ 10,290,460 $ 5,238,315
Percentage of equity 12 % 5 %
Noncontrolling Interest $ 1,234,855 $ 261,915 </t>
  </si>
  <si>
    <t>7. LONG-TERM PREPAID EXPENSES (Tables)</t>
  </si>
  <si>
    <t>Long-term Prepaid Expenses Tables</t>
  </si>
  <si>
    <t xml:space="preserve">June 30, December 31,
2015 2014
Prepaid rental expenses $ 1,930,844 $ 1,915,211
Prepaid research expenses 1,642,360 1,629,062
Stock based compensation to employees 1,518,021 -
Less: Accumulated amortization (1,567,716 ) (711,277 )
$ 3,523,509 $ 2,832,996 </t>
  </si>
  <si>
    <t>Schedule of estimated amortization expense</t>
  </si>
  <si>
    <t>Year Amount
2015 $ 696,531
2016 $ 928,708
2017 $ 450,808
2018 $ 450,808
2019 $ 450,808
Thereafter $ 545,846</t>
  </si>
  <si>
    <t>8. PLANT AND EQUIPMENT (Tables)</t>
  </si>
  <si>
    <t>Plant And Equipment Tables</t>
  </si>
  <si>
    <t xml:space="preserve">June 30, December 31,
2015 2014
Buildings $ 36,904,987 $ 39,533,242
Vehicles 579,868 609,742
Office equipment 838,363 628,415
Production equipment 4,062,153 4,462,044
Research equipment 923,144 916,668
43,308,515 46,150,111
Less: Accumulated depreciation (10,072,725 ) (9,624,942 )
$ 33,235,790 $ 36,525,169 </t>
  </si>
  <si>
    <t>9. INTANGIBLE ASSETS (Tables)</t>
  </si>
  <si>
    <t>Intangible Assets Tables</t>
  </si>
  <si>
    <t>Intangible Assets</t>
  </si>
  <si>
    <t xml:space="preserve">June 30, December 31,
2015 2014
Land use rights $ 1,741,197 $ 1,727,099
Distribution network 1,947,425 1,931,657
Patents 3,712,603 3,682,545
Others 8,589 7,933
Less: Accumulated amortization (1,872,214 ) (1,553,475 )
$ 5,537,600 $ 5,795,759 </t>
  </si>
  <si>
    <t>Future amortization expense</t>
  </si>
  <si>
    <t>Year Amount
2015 (remaining) $ 304,643
2016 $ 609,285
2017 $ 608,213
2018 $ 607,567
2019 $ 607,567
Thereafter $ 2,800,325</t>
  </si>
  <si>
    <t>10. SHORT-TERM LOANS (Tables)</t>
  </si>
  <si>
    <t>Short-term Loans Tables</t>
  </si>
  <si>
    <t xml:space="preserve">June 30, 2015 December 31, 2014
Loan payable to Hubei Zaoyang Rural Commercial Bank, annual interest rate of 9.9%, due by March 30, 2016, guaranteed by Wuhan Aoxin Investment and Guarantee Services, Co., Ltd. $ 1,642,360 $ -
Loan payable to Shanghai Pudong Development Bank, annual interest rate of 8.4%, due by February 6, 2015, guaranteed by Wuhan Agriculture Guarantee Co., Ltd. and Tianzhili and secured by certain assets of the Company. The loan had been repaid in January 21, 2015. - 1,140,344
Loan payable to Shanghai Pudong Development Bank, annual interest rate of 8.4%, due by January 21, 2015, guaranteed by Wuhan Agriculture Guarantee Co., Ltd. and Tianzhili and secured by certain assets of the Company. The loan had been repaid in January 21, 2015. - 488,718
Loan payable to Wuhan Rural Commercial Bank, annual interest rate of 8.4%, due by August 4, 2015, guaranteed by Wuhan Aoxin Investment and Guarantee Services Co., Ltd. The loan had been repaid on August 4, 2015. 788,333 781,950
$ 2,430,693 $ 2,411,012 </t>
  </si>
  <si>
    <t>11. BANK ACCEPTANCE NOTES PAYABLE (Tables)</t>
  </si>
  <si>
    <t xml:space="preserve">June 30, 2015 December 31, 2014
Shanghai Pudong Development Bank, non-interest bearing, due January 15, 2016, collateralized by 50% of restricted cash deposited, guaranteed by Fengze, Tianzhili, and Wuhan Agriculture Guarantee Co., Ltd. $ 1,642,360 $ -
Shanghai Pudong Development Bank, non-interest bearing, due January 20, 2016, collateralized by 50% of restricted cash deposited, guaranteed by Fengze, Tianzhili, and Wuhan Agriculture Guarantee Co., Ltd. 1,642,360 -
Shanghai Pudong Development Bank, non-interest bearing, due January 26, 2016, collateralized by 50% of restricted cash deposited, guaranteed by Fengze, Tianzhili, and Wuhan Agriculture Guarantee Co., Ltd. 1,642,360 -
Shanghai Pudong Development Bank, non-interest bearing, due January 30, 2016, collateralized by 50% of restricted cash deposited, guaranteed by Fengze, Tianzhili, and Wuhan Agriculture Guarantee Co., Ltd. 1,642,359 -
$ 6,569,439 $ 2,411,012 </t>
  </si>
  <si>
    <t>12. OTHER PAYABLES (Tables)</t>
  </si>
  <si>
    <t>Other Payables Tables</t>
  </si>
  <si>
    <t>Aggregate future amortization expenses</t>
  </si>
  <si>
    <t>Amortization
2015 $ 380,992
2016 $ 380,992
2017 $ 380,992
2018 $ 380,992
2019 $ 380,992
Thereafter $ 835,543</t>
  </si>
  <si>
    <t>14. CAPITAL STOCK (Tables)</t>
  </si>
  <si>
    <t>Capital Stock Tables</t>
  </si>
  <si>
    <t>Estimated fair value of the director options</t>
  </si>
  <si>
    <t>Director Options
Placement Agent Warrants
Estimated Fair Value Per Option or Warrant $ 1.20 $ 0.56
Stock Price at Date of Grant $ 2.00 $ 4.36
Assumptions:
Dividend Yield 0 % 0 %
Stock Price Volatility 105.24 % 31.3 %
Risk-Free Interest Rate 1.00 % 1.40 %</t>
  </si>
  <si>
    <t>Stock options and warrants outstanding</t>
  </si>
  <si>
    <t xml:space="preserve">Options
Weighted Average Exercise Price Warrants
Weighted Average Exercise Price
Outstanding as of December 31, 2014 70,000 $ 2.50 210,000 $ 7.21
Granted - - - -
Exercised - - - -
Forfeited - - (210,000 ) 7.21
Outstanding at June 30, 2015 70,000 $ 2.50 - $ -
Exercisable at June 30, 2015 23,000 $ 2.50 - $ - </t>
  </si>
  <si>
    <t>17. COMMITMENTS (Tables)</t>
  </si>
  <si>
    <t>Commitments Tables</t>
  </si>
  <si>
    <t>Aggregate minimum future annual rental commitments</t>
  </si>
  <si>
    <t>Operating Leases
2015 (remaining) $ 43,094
2016 $ 86,189
2017 $ 85,984
2018 $ 85,371
2019 $ 85,371
Thereafter $ 1,545,084</t>
  </si>
  <si>
    <t>18. SEGMENT INFORMATION (Tables)</t>
  </si>
  <si>
    <t>Segment Information Tables</t>
  </si>
  <si>
    <t>Schedule of reportable business segments</t>
  </si>
  <si>
    <t xml:space="preserve">Three Months Ended June 30, 2015
Hog Farming Retail Servo Security &amp; Protection Consolidated
Segment revenues $ 9,546,853 $ 304,648 $ 535,111 $ 249,358 $ 10,635,970
Segment revenues  related party - - - - -
Inter-segment revenues - - - - -
Revenues from external customers $ 9,546,853 $ 304,648 $ 535,111 $ 249,358 $ 10,635,970
Segment income (loss) $ 1,544,127 $ (351,941 ) $ 133,206 $ (133,225 ) $ 1,192,167
Unallocated corporate loss (266,410 )
Income (loss) before income taxes 925,757
Income taxes 1,700
Net income (loss) $ 924,057
Other segment information:
Depreciation and amortization $ 609,271 $ 214,811 $ 91,111 $ 44,469 $ 959,662
Three Months Ended June 30, 2014
Hog Farming Retail Servo Security &amp; Protection Consolidated
Segment revenues $ 7,892,665 $ 182,229 $ - $ - $ 8,074,894
Segment revenues  related party - - - - -
Inter-segment revenues - - - - -
Revenues from external customers $ 7,892,665 $ 182,229 $ - $ - $ 8,074,894
Segment income (loss) $ 872,415 $ (169,100 ) $ - $ - $ 703,315
Unallocated corporate loss (143,668 )
Income (loss) before income taxes 559,647
Income taxes -
Net Income (loss) $ 559,647
Other segment information:
Depreciation and amortization $ 741,150 $ 121,108 $ - $ - $ 862,258 Condensed financial information with respect to these reportable
business segments for the six months ended June 30, 2015 and 2014 is set forth below.
Six Months Ended June 30, 2015
Hog Farming Retail Servo Security &amp; Protection Consolidated
Segment revenues $ 18,638,633 $ 801,283 $ 1,754,268 $ 765,709 $ 21,959,893
Segment revenues  related party - - - 25,913 25,913
Inter-segment revenues - - - - -
Revenues from external customers $ 18,638,633 $ 801,283 $ 1,754,268 $ 791,622 $ 21,985,806
Segment income (loss) $ 2,342,841 $ (690,931 ) $ 453,398 $ (228,096 ) $ 1,877,212
Unallocated corporate loss (1,080,848 )
Income (loss) before income taxes 796,364
Income taxes 88,819
Net income (loss) $ 707,545
Other segment information:
Depreciation and amortization $ 1,238,382 $ 491,938 $ 181,533 $ 177,964 $ 2,089,817
Six Months Ended June 30, 2014
Hog Farming Retail Servo Security &amp; Protection Consolidated
Segment revenues $ 17,131,605 $ 629,618 $ - $ - $ 17,761,223
Segment revenues  related party - - - - -
Inter-segment revenues - - - - -
Revenues from external customers $ 17,131,605 $ 629,618 $ - $ - $ 17,761,223
Segment income (loss) $ 1,074,923 $ (15,736 ) $ - $ - $ 1,059,187
Unallocated corporate loss (228,815 )
Income (loss) before income taxes 830,372
Income taxes -
Net income (loss) $ 830,372
Other segment information:
Depreciation and amortization $ 1,620,648 $ 125,637 $ - $ - $ 1,746,285
As of June 30, 2015
Hog Farming Retail Servo Security &amp; Protection Consolidated
Total segment assets $ 96,214,116 $ 489,069 $ 9,842,823 $ 5,313,591 $ 111,859,599
Other unallocated corporate assets 531,226
$ 112,390,825
Other segment information:
Expenditures for segment assets $ - $ 274 $ - $ 10,876 $ 11,150
As of December 31, 2014
Total segment assets $ 84,112,595 $ 602,337 $ 9,530,709 $ 9,131,129 $ 103,376,770
Other unallocated corporate assets 176,754
$ 103,553,524
Other segment information:
Expenditures for segment assets $ 8,606,643 $ 1,083,100 $ 6,594,555 $ 658,959 $ 16,943,257 Intangible assets by
business segments were as follows:
June 30, 2015
Hog Farming Retail Security &amp; Protection Total
Land use rights $ 1,741,197 $ - $ - $ 1,741,197
Distribution network - 1,947,425 - 1,947,425
Patents - - 3,712,603 3,712,603
Others - - 8,589 8,589
Less: accumulated amortization (333,380 ) (243,428 ) (1,295,406 ) (1,872,214 )
Balance $ 1,407,817 $ 1,703,997 $ 2,425,786 $ 5,537,600
December 31, 2014
Hog Farming Retail Security &amp; Protection Total
Land use rights $ 1,727,099 $ - $ - $ 1,727,099
Distribution network - 1,931,657 - 1,931,657
Patents - - 3,682,545 3,682,545
Others - - 7,933 7,933
Less: accumulated amortization (304,869 ) (144,874 ) (1,103,732 ) (1,553,475 )
Balance $ 1,422,230 $ 1,786,783 $ 2,586,746 $ 5,795,759 </t>
  </si>
  <si>
    <t>2. BASIS OF PRESENTATION AND SUMMARY OF SIGNIFICANT ACCOUNTING POLICIES (Details) - USD ($)</t>
  </si>
  <si>
    <t>Components of accounts receivable</t>
  </si>
  <si>
    <t>Less: Allowance for doubtful accounts</t>
  </si>
  <si>
    <t>2. BASIS OF PRESENTATION AND SUMMARY OF SIGNIFICANT ACCOUNTING POLICIES (Details 1) - USD ($)</t>
  </si>
  <si>
    <t>Components of inventory</t>
  </si>
  <si>
    <t>Raw materials-hogs</t>
  </si>
  <si>
    <t>Work in process-biological assets</t>
  </si>
  <si>
    <t>Infant hogs</t>
  </si>
  <si>
    <t>Finished goods-specialty pork products</t>
  </si>
  <si>
    <t>Raw materials</t>
  </si>
  <si>
    <t>Work in process</t>
  </si>
  <si>
    <t>Finished goods</t>
  </si>
  <si>
    <t>Less: inventory reserve</t>
  </si>
  <si>
    <t>Inventory</t>
  </si>
  <si>
    <t>2. BASIS OF PRESENTATION AND SUMMARY OF SIGNIFICANT ACCOUNTING POLICIES (Details 2)</t>
  </si>
  <si>
    <t>Building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3) - USD ($)</t>
  </si>
  <si>
    <t>Basis Of Presentation And Summary Of Significant Accounting Policies Details 3</t>
  </si>
  <si>
    <t>Breeding hogs</t>
  </si>
  <si>
    <t>Less: Accumulated amortization</t>
  </si>
  <si>
    <t>Breeding hogs Total</t>
  </si>
  <si>
    <t>2. BASIS OF PRESENTATION AND SUMMARY OF SIGNIFICANT ACCOUNTING POLICIES (Details Narrative) - USD ($)</t>
  </si>
  <si>
    <t>Dec. 31, 2013</t>
  </si>
  <si>
    <t>Allowance for doubtful accounts</t>
  </si>
  <si>
    <t>Accrued allowance for doubtful accounts</t>
  </si>
  <si>
    <t>Inventory reserve</t>
  </si>
  <si>
    <t>Prepaid insurance expense, warehouse leasing expense, and service expenses</t>
  </si>
  <si>
    <t>Recognized subsidy income</t>
  </si>
  <si>
    <t>Breeding hogs breed of black hogs</t>
  </si>
  <si>
    <t>Amortization of the biological assets</t>
  </si>
  <si>
    <t>Feed suppliers</t>
  </si>
  <si>
    <t>OV Orange</t>
  </si>
  <si>
    <t>3. ACQUISITIONS (Details)</t>
  </si>
  <si>
    <t>Mar. 22, 2014USD ($)</t>
  </si>
  <si>
    <t>Property, plant and equipment</t>
  </si>
  <si>
    <t>Intangible asset - land use right</t>
  </si>
  <si>
    <t>Intangible asset - distribution network</t>
  </si>
  <si>
    <t>Other assets, including cash of $185,531</t>
  </si>
  <si>
    <t>Assets acquired</t>
  </si>
  <si>
    <t>Accounts payable and other liabilities</t>
  </si>
  <si>
    <t>Liabilities assumed</t>
  </si>
  <si>
    <t>Net assets acquired</t>
  </si>
  <si>
    <t>3. ACQUISITIONS (Details 1) - USD ($)</t>
  </si>
  <si>
    <t>Mar. 22, 2014</t>
  </si>
  <si>
    <t>Acquired assets and liabilities:</t>
  </si>
  <si>
    <t>Fixed assets</t>
  </si>
  <si>
    <t>Liabilities</t>
  </si>
  <si>
    <t>Acquired assets and liabilities, total</t>
  </si>
  <si>
    <t>Hang-ao</t>
  </si>
  <si>
    <t>Stock issued</t>
  </si>
  <si>
    <t>Price per Share</t>
  </si>
  <si>
    <t>Fair value of the Company's stock issued</t>
  </si>
  <si>
    <t>Cash</t>
  </si>
  <si>
    <t>Total purchase price</t>
  </si>
  <si>
    <t>Current assets</t>
  </si>
  <si>
    <t>Long-term prepaid expense</t>
  </si>
  <si>
    <t>Intangible assets</t>
  </si>
  <si>
    <t>Discount from bargain purchase</t>
  </si>
  <si>
    <t>Total</t>
  </si>
  <si>
    <t>Percentage of acquired equity</t>
  </si>
  <si>
    <t>88.00%</t>
  </si>
  <si>
    <t>Acquired assets and liabilities</t>
  </si>
  <si>
    <t>Purchase price</t>
  </si>
  <si>
    <t>Goodwill</t>
  </si>
  <si>
    <t>Acquired assets and liabilities, net</t>
  </si>
  <si>
    <t>Percentage of equity</t>
  </si>
  <si>
    <t>12.00%</t>
  </si>
  <si>
    <t>Noncontrolling Interest</t>
  </si>
  <si>
    <t>95.00%</t>
  </si>
  <si>
    <t>5.00%</t>
  </si>
  <si>
    <t>4. OTHER RECEIVABLES (Details Narrative) - USD ($)</t>
  </si>
  <si>
    <t>Other Receivables</t>
  </si>
  <si>
    <t>Allowance for doubtful receivables</t>
  </si>
  <si>
    <t>Loan to customers</t>
  </si>
  <si>
    <t>Travel advances to employees</t>
  </si>
  <si>
    <t>5. LOAN RECEIVABLES - RELATED PARTY (Details Narrative) - USD ($)</t>
  </si>
  <si>
    <t>Loan Receivables - Related Party Details Narrative</t>
  </si>
  <si>
    <t>Loan receivables</t>
  </si>
  <si>
    <t>6. ASSETS HELD FOR SALE (Details Narrative)</t>
  </si>
  <si>
    <t>Jun. 30, 2015USD ($)</t>
  </si>
  <si>
    <t>7. LONG-TERM PREPAID EXPENSES (Details) - USD ($)</t>
  </si>
  <si>
    <t>Long-term Prepaid Expenses Details</t>
  </si>
  <si>
    <t>Long-term prepaid rental expenses</t>
  </si>
  <si>
    <t>Long-term prepaid research expenses</t>
  </si>
  <si>
    <t>Stock based compensation to employees</t>
  </si>
  <si>
    <t>Long-term prepaid rental expenses, Net</t>
  </si>
  <si>
    <t>7. LONG-TERM PREPAID EXPENSES (Details 1)</t>
  </si>
  <si>
    <t>Thereafter</t>
  </si>
  <si>
    <t>7. LONG-TERM PREPAID EXPENSES (Details Narrative) - USD ($)</t>
  </si>
  <si>
    <t>Long-term Prepaid Expenses Details Narrative</t>
  </si>
  <si>
    <t>Amortization expense Long-term prepaid expenses</t>
  </si>
  <si>
    <t>8. PLANT AND EQUIPMENT (Details) - USD ($)</t>
  </si>
  <si>
    <t>Plant and equipment</t>
  </si>
  <si>
    <t>Plant and equipment, Gross</t>
  </si>
  <si>
    <t>Less: Accumulated depreciation</t>
  </si>
  <si>
    <t>Plant and equipment, Net</t>
  </si>
  <si>
    <t>Vehicles [Member]</t>
  </si>
  <si>
    <t>Office Equipment [Member]</t>
  </si>
  <si>
    <t>Production equipment [Member]</t>
  </si>
  <si>
    <t>Research Equipment [Member]</t>
  </si>
  <si>
    <t>8. PLANT AND EQUIPMENT (Details Narrative) - USD ($)</t>
  </si>
  <si>
    <t>Plant And Equipment Details Narrative</t>
  </si>
  <si>
    <t>Depreciation expense</t>
  </si>
  <si>
    <t>9. INTANGIBLE ASSETS (Details) - USD ($)</t>
  </si>
  <si>
    <t>Land use rights</t>
  </si>
  <si>
    <t>Distribution network</t>
  </si>
  <si>
    <t>Patents</t>
  </si>
  <si>
    <t>Others</t>
  </si>
  <si>
    <t>Land Use Rights, Net</t>
  </si>
  <si>
    <t>9. INTANGIBLE ASSETS (Details 1)</t>
  </si>
  <si>
    <t>2015 (remaining)</t>
  </si>
  <si>
    <t>9. INTANGIBLE ASSETS (Details Narrative) - USD ($)</t>
  </si>
  <si>
    <t>Intangible Assets Details Narrative</t>
  </si>
  <si>
    <t>Amortization expense Land Use Right</t>
  </si>
  <si>
    <t>10. SHORT-TERM LOANS (Details) - USD ($)</t>
  </si>
  <si>
    <t>Short-term loans, Total</t>
  </si>
  <si>
    <t>Wuhan Rural Commercial Bank annual interest rate of 8.4%</t>
  </si>
  <si>
    <t>Shanghai Pudong Development Bank, 1</t>
  </si>
  <si>
    <t>Shanghai Pudong 2</t>
  </si>
  <si>
    <t>Hubei Zaoyang Rural Commercial Bank</t>
  </si>
  <si>
    <t>10. SHORT-TERM LOANS (Details Narrative) - USD ($)</t>
  </si>
  <si>
    <t>Short-term Loans Details Narrative</t>
  </si>
  <si>
    <t>11. BANK ACCEPTANCE NOTES PAYABLE (Details) - USD ($)</t>
  </si>
  <si>
    <t>Shanghai Pudong Development Bank, due January 15, 2016 [Member]</t>
  </si>
  <si>
    <t>Shanghai Pudong Development Bank due January 20, 2016 [Member]</t>
  </si>
  <si>
    <t>Shanghai Pudong Development Bank due January 26, 2016</t>
  </si>
  <si>
    <t>Shanghai Pudong Shanghai Pudong due January 30, 2016</t>
  </si>
  <si>
    <t>12. OTHER PAYABLES (Details)</t>
  </si>
  <si>
    <t>12. OTHER PAYABLES (Details Narrative) - USD ($)</t>
  </si>
  <si>
    <t>Other Payables Details Narrative</t>
  </si>
  <si>
    <t>Deposit payable</t>
  </si>
  <si>
    <t>Amortization of deposit payables</t>
  </si>
  <si>
    <t>13. RELATED PARTY TRANSACTIONS (Details Narrative) - USD ($)</t>
  </si>
  <si>
    <t>Amount due to related party</t>
  </si>
  <si>
    <t>14. CAPITAL STOCK (Details) - 6 months ended Jun. 30, 2015 - $ / shares</t>
  </si>
  <si>
    <t>Director Options [Member]</t>
  </si>
  <si>
    <t>Share-based Compensation Arrangement by Share-based Payment Award [Line Items]</t>
  </si>
  <si>
    <t>Estimated Fair Value Per Option or Warrant</t>
  </si>
  <si>
    <t>Stock Price at Date of Grant</t>
  </si>
  <si>
    <t>Assumptions:</t>
  </si>
  <si>
    <t>Dividend Yield</t>
  </si>
  <si>
    <t>0.00%</t>
  </si>
  <si>
    <t>Stock Price Volatility</t>
  </si>
  <si>
    <t>105.24%</t>
  </si>
  <si>
    <t>Risk-Free Interest Rate</t>
  </si>
  <si>
    <t>1.00%</t>
  </si>
  <si>
    <t>Placement Agent Warrants [Member]</t>
  </si>
  <si>
    <t>31.30%</t>
  </si>
  <si>
    <t>1.40%</t>
  </si>
  <si>
    <t>14. CAPITAL STOCK (Details 1) - 6 months ended Jun. 30, 2015 - $ / shares</t>
  </si>
  <si>
    <t>Options [Member]</t>
  </si>
  <si>
    <t>Outstanding Options, Beginning balance</t>
  </si>
  <si>
    <t>Options, Granted</t>
  </si>
  <si>
    <t>Options,Exercised</t>
  </si>
  <si>
    <t>Options, Forfeited</t>
  </si>
  <si>
    <t>Outstanding Options, Ending balance</t>
  </si>
  <si>
    <t>Options, Exercisable</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Weighted Average Exercise Price, Exercisable</t>
  </si>
  <si>
    <t>Warrants [Member]</t>
  </si>
  <si>
    <t>14. CAPITAL STOCK (Details Narrative) - USD ($)</t>
  </si>
  <si>
    <t>12 Months Ended</t>
  </si>
  <si>
    <t>Market value of the Company's common stock</t>
  </si>
  <si>
    <t>Intrinsic value of the outstanding stock</t>
  </si>
  <si>
    <t>Weighted average remaining contractual life</t>
  </si>
  <si>
    <t>6 years 3 months</t>
  </si>
  <si>
    <t>15. STATUTORY RESERVES (Details Narrative) - USD ($)</t>
  </si>
  <si>
    <t>Statutory Reserves Details Narrative</t>
  </si>
  <si>
    <t>16. CERTAIN RISKS AND CONCENTRATION (Details Narrative)</t>
  </si>
  <si>
    <t>Risks and Uncertainties [Abstract]</t>
  </si>
  <si>
    <t>Concentration Risk, Percentage</t>
  </si>
  <si>
    <t>10.00%</t>
  </si>
  <si>
    <t>17. COMMITMENTS (Details)</t>
  </si>
  <si>
    <t>Commitments Details</t>
  </si>
  <si>
    <t>17. COMMITMENTS (Details Narrative) - USD ($)</t>
  </si>
  <si>
    <t>Net rental expense</t>
  </si>
  <si>
    <t>18. SEGMENT INFORMATION (Details) - USD ($)</t>
  </si>
  <si>
    <t>Segment revenues</t>
  </si>
  <si>
    <t>Segment revenues - related party</t>
  </si>
  <si>
    <t>Inter-segment revenues</t>
  </si>
  <si>
    <t>Revenues from external customers</t>
  </si>
  <si>
    <t>Segment income (loss)</t>
  </si>
  <si>
    <t>Unallocated corporate loss</t>
  </si>
  <si>
    <t>Income (loss) before income taxes</t>
  </si>
  <si>
    <t>Net income (loss)</t>
  </si>
  <si>
    <t>Other segment information:</t>
  </si>
  <si>
    <t>Total segment assets</t>
  </si>
  <si>
    <t>Other unallocated corporate assets</t>
  </si>
  <si>
    <t>Expenditures for segment assets</t>
  </si>
  <si>
    <t>Hog Farming</t>
  </si>
  <si>
    <t>Retail</t>
  </si>
  <si>
    <t>Servo</t>
  </si>
  <si>
    <t>Security and Protection</t>
  </si>
  <si>
    <t>18. SEGMENT INFORMATION (Details 1) - USD ($)</t>
  </si>
  <si>
    <t>Less: accumulated amortization</t>
  </si>
  <si>
    <t>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86299</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33183000</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1</v>
      </c>
      <c t="s" s="2" r="B1">
        <v>1</v>
      </c>
    </row>
    <row r="2" spans="1:2">
      <c t="s" s="2" r="B2">
        <v>2</v>
      </c>
    </row>
    <row r="3" spans="1:2">
      <c t="s" s="3" r="A3">
        <v>162</v>
      </c>
    </row>
    <row r="4" spans="1:2">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9</v>
      </c>
      <c t="s" s="2" r="B1">
        <v>1</v>
      </c>
    </row>
    <row r="2" spans="1:2">
      <c t="s" s="2" r="B2">
        <v>2</v>
      </c>
    </row>
    <row r="3" spans="1:2">
      <c t="s" s="3" r="A3">
        <v>148</v>
      </c>
    </row>
    <row r="4" spans="1:2">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2</v>
      </c>
      <c t="s" s="2" r="B1">
        <v>1</v>
      </c>
    </row>
    <row r="2" spans="1:2">
      <c t="s" s="2" r="B2">
        <v>2</v>
      </c>
    </row>
    <row r="3" spans="1:2">
      <c t="s" s="3" r="A3">
        <v>148</v>
      </c>
    </row>
    <row r="4" spans="1:2">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5</v>
      </c>
      <c t="s" s="2" r="B1">
        <v>1</v>
      </c>
    </row>
    <row r="2" spans="1:2">
      <c t="s" s="2" r="B2">
        <v>2</v>
      </c>
    </row>
    <row r="3" spans="1:2">
      <c t="s" s="3" r="A3">
        <v>148</v>
      </c>
    </row>
    <row r="4" spans="1:2">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8</v>
      </c>
      <c t="s" s="2" r="B1">
        <v>1</v>
      </c>
    </row>
    <row r="2" spans="1:2">
      <c t="s" s="2" r="B2">
        <v>2</v>
      </c>
    </row>
    <row r="3" spans="1:2">
      <c t="s" s="3" r="A3">
        <v>148</v>
      </c>
    </row>
    <row r="4" spans="1:2">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81</v>
      </c>
      <c t="s" s="2" r="B1">
        <v>1</v>
      </c>
    </row>
    <row r="2" spans="1:2">
      <c t="s" s="2" r="B2">
        <v>2</v>
      </c>
    </row>
    <row r="3" spans="1:2">
      <c t="s" s="3" r="A3">
        <v>148</v>
      </c>
    </row>
    <row r="4" spans="1:2">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4</v>
      </c>
      <c t="s" s="2" r="B1">
        <v>1</v>
      </c>
    </row>
    <row r="2" spans="1:2">
      <c t="s" s="2" r="B2">
        <v>2</v>
      </c>
    </row>
    <row r="3" spans="1:2">
      <c t="s" s="3" r="A3">
        <v>148</v>
      </c>
    </row>
    <row r="4" spans="1:2">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87</v>
      </c>
      <c t="s" s="2" r="B1">
        <v>1</v>
      </c>
    </row>
    <row r="2" spans="1:2">
      <c t="s" s="2" r="B2">
        <v>2</v>
      </c>
    </row>
    <row r="3" spans="1:2">
      <c t="s" s="3" r="A3">
        <v>148</v>
      </c>
    </row>
    <row r="4" spans="1:2">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0</v>
      </c>
      <c t="s" s="2" r="B1">
        <v>1</v>
      </c>
    </row>
    <row r="2" spans="1:2">
      <c t="s" s="2" r="B2">
        <v>2</v>
      </c>
    </row>
    <row r="3" spans="1:2">
      <c t="s" s="3" r="A3">
        <v>148</v>
      </c>
    </row>
    <row r="4" spans="1:2">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46806712</v>
      </c>
      <c t="n" s="7" r="C3">
        <v>39123869</v>
      </c>
    </row>
    <row r="4" spans="1:3">
      <c t="s" s="4" r="A4">
        <v>31</v>
      </c>
      <c t="n" s="5" r="B4">
        <v>4927</v>
      </c>
      <c t="n" s="5" r="C4">
        <v>16291</v>
      </c>
    </row>
    <row r="5" spans="1:3">
      <c t="s" s="4" r="A5">
        <v>32</v>
      </c>
      <c t="n" s="5" r="B5">
        <v>1334076</v>
      </c>
      <c t="n" s="5" r="C5">
        <v>2237794</v>
      </c>
    </row>
    <row r="6" spans="1:3">
      <c t="s" s="4" r="A6">
        <v>33</v>
      </c>
      <c t="n" s="5" r="B6">
        <v>0</v>
      </c>
      <c t="n" s="5" r="C6">
        <v>19875</v>
      </c>
    </row>
    <row r="7" spans="1:3">
      <c t="s" s="4" r="A7">
        <v>34</v>
      </c>
      <c t="n" s="5" r="B7">
        <v>9103209</v>
      </c>
      <c t="n" s="5" r="C7">
        <v>11015763</v>
      </c>
    </row>
    <row r="8" spans="1:3">
      <c t="s" s="4" r="A8">
        <v>35</v>
      </c>
      <c t="n" s="5" r="B8">
        <v>4459508</v>
      </c>
      <c t="n" s="5" r="C8">
        <v>1051259</v>
      </c>
    </row>
    <row r="9" spans="1:3">
      <c t="s" s="4" r="A9">
        <v>36</v>
      </c>
      <c t="n" s="5" r="B9">
        <v>72057</v>
      </c>
      <c t="n" s="5" r="C9">
        <v>238875</v>
      </c>
    </row>
    <row r="10" spans="1:3">
      <c t="s" s="4" r="A10">
        <v>37</v>
      </c>
      <c t="n" s="5" r="B10">
        <v>586194</v>
      </c>
      <c t="n" s="5" r="C10">
        <v>241666</v>
      </c>
    </row>
    <row r="11" spans="1:3">
      <c t="s" s="4" r="A11">
        <v>38</v>
      </c>
      <c t="n" s="5" r="B11">
        <v>0</v>
      </c>
      <c t="n" s="5" r="C11">
        <v>1629062</v>
      </c>
    </row>
    <row r="12" spans="1:3">
      <c t="s" s="4" r="A12">
        <v>39</v>
      </c>
      <c t="n" s="5" r="B12">
        <v>80194</v>
      </c>
      <c t="n" s="5" r="C12">
        <v>78195</v>
      </c>
    </row>
    <row r="13" spans="1:3">
      <c t="s" s="4" r="A13">
        <v>40</v>
      </c>
      <c t="n" s="5" r="B13">
        <v>3284719</v>
      </c>
      <c t="n" s="5" r="C13">
        <v>0</v>
      </c>
    </row>
    <row r="14" spans="1:3">
      <c t="s" s="4" r="A14">
        <v>41</v>
      </c>
      <c t="n" s="5" r="B14">
        <v>2054517</v>
      </c>
      <c t="n" s="5" r="C14">
        <v>0</v>
      </c>
    </row>
    <row r="15" spans="1:3">
      <c t="s" s="4" r="A15">
        <v>42</v>
      </c>
      <c t="n" s="5" r="B15">
        <v>67786113</v>
      </c>
      <c t="n" s="5" r="C15">
        <v>55652649</v>
      </c>
    </row>
    <row r="16" spans="1:3">
      <c t="s" s="4" r="A16">
        <v>43</v>
      </c>
      <c t="n" s="5" r="B16">
        <v>3523509</v>
      </c>
      <c t="n" s="5" r="C16">
        <v>2832996</v>
      </c>
    </row>
    <row r="17" spans="1:3">
      <c t="s" s="4" r="A17">
        <v>44</v>
      </c>
      <c t="n" s="5" r="B17">
        <v>33235790</v>
      </c>
      <c t="n" s="5" r="C17">
        <v>36525169</v>
      </c>
    </row>
    <row r="18" spans="1:3">
      <c t="s" s="4" r="A18">
        <v>45</v>
      </c>
      <c t="n" s="5" r="B18">
        <v>715924</v>
      </c>
      <c t="n" s="5" r="C18">
        <v>710128</v>
      </c>
    </row>
    <row r="19" spans="1:3">
      <c t="s" s="4" r="A19">
        <v>46</v>
      </c>
      <c t="n" s="5" r="B19">
        <v>1591889</v>
      </c>
      <c t="n" s="5" r="C19">
        <v>2036823</v>
      </c>
    </row>
    <row r="20" spans="1:3">
      <c t="s" s="4" r="A20">
        <v>47</v>
      </c>
      <c t="n" s="5" r="B20">
        <v>5537600</v>
      </c>
      <c t="n" s="5" r="C20">
        <v>5795759</v>
      </c>
    </row>
    <row r="21" spans="1:3">
      <c t="s" s="4" r="A21">
        <v>48</v>
      </c>
      <c t="n" s="5" r="B21">
        <v>112390825</v>
      </c>
      <c t="n" s="5" r="C21">
        <v>103553524</v>
      </c>
    </row>
    <row r="22" spans="1:3">
      <c t="s" s="3" r="A22">
        <v>49</v>
      </c>
    </row>
    <row r="23" spans="1:3">
      <c t="s" s="4" r="A23">
        <v>50</v>
      </c>
      <c t="n" s="5" r="B23">
        <v>2430693</v>
      </c>
      <c t="n" s="5" r="C23">
        <v>2411012</v>
      </c>
    </row>
    <row r="24" spans="1:3">
      <c t="s" s="4" r="A24">
        <v>51</v>
      </c>
      <c t="n" s="5" r="B24">
        <v>6569439</v>
      </c>
      <c t="n" s="5" r="C24">
        <v>0</v>
      </c>
    </row>
    <row r="25" spans="1:3">
      <c t="s" s="4" r="A25">
        <v>52</v>
      </c>
      <c t="n" s="5" r="B25">
        <v>1058203</v>
      </c>
      <c t="n" s="5" r="C25">
        <v>1506703</v>
      </c>
    </row>
    <row r="26" spans="1:3">
      <c t="s" s="4" r="A26">
        <v>53</v>
      </c>
      <c t="n" s="5" r="B26">
        <v>143937</v>
      </c>
      <c t="n" s="5" r="C26">
        <v>83304</v>
      </c>
    </row>
    <row r="27" spans="1:3">
      <c t="s" s="4" r="A27">
        <v>54</v>
      </c>
      <c t="n" s="5" r="B27">
        <v>60597</v>
      </c>
      <c t="n" s="5" r="C27">
        <v>58451</v>
      </c>
    </row>
    <row r="28" spans="1:3">
      <c t="s" s="4" r="A28">
        <v>55</v>
      </c>
      <c t="n" s="5" r="B28">
        <v>344298</v>
      </c>
      <c t="n" s="5" r="C28">
        <v>260058</v>
      </c>
    </row>
    <row r="29" spans="1:3">
      <c t="s" s="4" r="A29">
        <v>56</v>
      </c>
      <c t="n" s="5" r="B29">
        <v>183978</v>
      </c>
      <c t="n" s="5" r="C29">
        <v>182488</v>
      </c>
    </row>
    <row r="30" spans="1:3">
      <c t="s" s="4" r="A30">
        <v>57</v>
      </c>
      <c t="n" s="5" r="B30">
        <v>2740503</v>
      </c>
      <c t="n" s="5" r="C30">
        <v>2991109</v>
      </c>
    </row>
    <row r="31" spans="1:3">
      <c t="s" s="4" r="A31">
        <v>58</v>
      </c>
      <c t="n" s="5" r="B31">
        <v>129868</v>
      </c>
      <c t="n" s="5" r="C31">
        <v>180457</v>
      </c>
    </row>
    <row r="32" spans="1:3">
      <c t="s" s="4" r="A32">
        <v>59</v>
      </c>
      <c t="n" s="5" r="B32">
        <v>228279</v>
      </c>
      <c t="n" s="5" r="C32">
        <v>455232</v>
      </c>
    </row>
    <row r="33" spans="1:3">
      <c t="s" s="4" r="A33">
        <v>60</v>
      </c>
      <c t="n" s="5" r="B33">
        <v>13889795</v>
      </c>
      <c t="n" s="5" r="C33">
        <v>8128814</v>
      </c>
    </row>
    <row r="34" spans="1:3">
      <c t="s" s="3" r="A34">
        <v>61</v>
      </c>
    </row>
    <row r="35" spans="1:3">
      <c t="s" s="4" r="A35">
        <v>62</v>
      </c>
      <c t="n" s="5" r="B35">
        <v>33183</v>
      </c>
      <c t="n" s="5" r="C35">
        <v>32373</v>
      </c>
    </row>
    <row r="36" spans="1:3">
      <c t="s" s="4" r="A36">
        <v>63</v>
      </c>
      <c t="n" s="5" r="B36">
        <v>64455074</v>
      </c>
      <c t="n" s="5" r="C36">
        <v>63022184</v>
      </c>
    </row>
    <row r="37" spans="1:3">
      <c t="s" s="4" r="A37">
        <v>64</v>
      </c>
      <c t="n" s="5" r="B37">
        <v>2565542</v>
      </c>
      <c t="n" s="5" r="C37">
        <v>2532813</v>
      </c>
    </row>
    <row r="38" spans="1:3">
      <c t="s" s="4" r="A38">
        <v>65</v>
      </c>
      <c t="n" s="5" r="B38">
        <v>24752194</v>
      </c>
      <c t="n" s="5" r="C38">
        <v>24105472</v>
      </c>
    </row>
    <row r="39" spans="1:3">
      <c t="s" s="4" r="A39">
        <v>66</v>
      </c>
      <c t="n" s="5" r="B39">
        <v>5030420</v>
      </c>
      <c t="n" s="5" r="C39">
        <v>4079896</v>
      </c>
    </row>
    <row r="40" spans="1:3">
      <c t="s" s="4" r="A40">
        <v>67</v>
      </c>
      <c t="n" s="5" r="B40">
        <v>96836413</v>
      </c>
      <c t="n" s="5" r="C40">
        <v>93772738</v>
      </c>
    </row>
    <row r="41" spans="1:3">
      <c t="s" s="4" r="A41">
        <v>68</v>
      </c>
      <c t="n" s="5" r="B41">
        <v>1664617</v>
      </c>
      <c t="n" s="5" r="C41">
        <v>1651972</v>
      </c>
    </row>
    <row r="42" spans="1:3">
      <c t="s" s="4" r="A42">
        <v>69</v>
      </c>
      <c t="n" s="5" r="B42">
        <v>98501030</v>
      </c>
      <c t="n" s="5" r="C42">
        <v>95424710</v>
      </c>
    </row>
    <row r="43" spans="1:3">
      <c t="s" s="4" r="A43">
        <v>70</v>
      </c>
      <c t="n" s="7" r="B43">
        <v>112390825</v>
      </c>
      <c t="n" s="7" r="C43">
        <v>103553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3</v>
      </c>
      <c t="s" s="2" r="B1">
        <v>1</v>
      </c>
    </row>
    <row r="2" spans="1:2">
      <c t="s" s="2" r="B2">
        <v>2</v>
      </c>
    </row>
    <row r="3" spans="1:2">
      <c t="s" s="3" r="A3">
        <v>148</v>
      </c>
    </row>
    <row r="4" spans="1:2">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6</v>
      </c>
      <c t="s" s="2" r="B1">
        <v>1</v>
      </c>
    </row>
    <row r="2" spans="1:2">
      <c t="s" s="2" r="B2">
        <v>2</v>
      </c>
    </row>
    <row r="3" spans="1:2">
      <c t="s" s="3" r="A3">
        <v>148</v>
      </c>
    </row>
    <row r="4" spans="1:2">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9</v>
      </c>
      <c t="s" s="2" r="B1">
        <v>1</v>
      </c>
    </row>
    <row r="2" spans="1:2">
      <c t="s" s="2" r="B2">
        <v>2</v>
      </c>
    </row>
    <row r="3" spans="1:2">
      <c t="s" s="3" r="A3">
        <v>148</v>
      </c>
    </row>
    <row r="4" spans="1:2">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2</v>
      </c>
      <c t="s" s="2" r="B1">
        <v>1</v>
      </c>
    </row>
    <row r="2" spans="1:2">
      <c t="s" s="2" r="B2">
        <v>2</v>
      </c>
    </row>
    <row r="3" spans="1:2">
      <c t="s" s="3" r="A3">
        <v>203</v>
      </c>
    </row>
    <row r="4" spans="1:2">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s="1" r="A1">
        <v>206</v>
      </c>
      <c t="s" s="2" r="B1">
        <v>1</v>
      </c>
    </row>
    <row r="2" spans="1:2">
      <c t="s" s="2" r="B2">
        <v>2</v>
      </c>
    </row>
    <row r="3" spans="1:2">
      <c t="s" s="3" r="A3">
        <v>148</v>
      </c>
    </row>
    <row r="4" spans="1:2">
      <c t="s" s="4" r="A4">
        <v>207</v>
      </c>
      <c t="s" s="4" r="B4">
        <v>208</v>
      </c>
    </row>
    <row r="5" spans="1:2">
      <c t="s" s="4" r="A5">
        <v>209</v>
      </c>
      <c t="s" s="4" r="B5">
        <v>210</v>
      </c>
    </row>
    <row r="6" spans="1:2">
      <c t="s" s="4" r="A6">
        <v>211</v>
      </c>
      <c t="s" s="4" r="B6">
        <v>212</v>
      </c>
    </row>
    <row r="7" spans="1:2">
      <c t="s" s="4" r="A7">
        <v>213</v>
      </c>
      <c t="s" s="4" r="B7">
        <v>214</v>
      </c>
    </row>
    <row r="8" spans="1:2">
      <c t="s" s="4" r="A8">
        <v>215</v>
      </c>
      <c t="s" s="4" r="B8">
        <v>216</v>
      </c>
    </row>
    <row r="9" spans="1:2">
      <c t="s" s="4" r="A9">
        <v>217</v>
      </c>
      <c t="s" s="4" r="B9">
        <v>218</v>
      </c>
    </row>
    <row r="10" spans="1:2">
      <c t="s" s="4" r="A10">
        <v>34</v>
      </c>
      <c t="s" s="4" r="B10">
        <v>219</v>
      </c>
    </row>
    <row r="11" spans="1:2">
      <c t="s" s="4" r="A11">
        <v>220</v>
      </c>
      <c t="s" s="4" r="B11">
        <v>221</v>
      </c>
    </row>
    <row r="12" spans="1:2">
      <c t="s" s="4" r="A12">
        <v>222</v>
      </c>
      <c t="s" s="4" r="B12">
        <v>223</v>
      </c>
    </row>
    <row r="13" spans="1:2">
      <c t="s" s="4" r="A13">
        <v>224</v>
      </c>
      <c t="s" s="4" r="B13">
        <v>225</v>
      </c>
    </row>
    <row r="14" spans="1:2">
      <c t="s" s="4" r="A14">
        <v>226</v>
      </c>
      <c t="s" s="4" r="B14">
        <v>227</v>
      </c>
    </row>
    <row r="15" spans="1:2">
      <c t="s" s="4" r="A15">
        <v>228</v>
      </c>
      <c t="s" s="4" r="B15">
        <v>229</v>
      </c>
    </row>
    <row r="16" spans="1:2">
      <c t="s" s="4" r="A16">
        <v>230</v>
      </c>
      <c t="s" s="4" r="B16">
        <v>231</v>
      </c>
    </row>
    <row r="17" spans="1:2">
      <c t="s" s="4" r="A17">
        <v>232</v>
      </c>
      <c t="s" s="4" r="B17">
        <v>233</v>
      </c>
    </row>
    <row r="18" spans="1:2">
      <c t="s" s="4" r="A18">
        <v>234</v>
      </c>
      <c t="s" s="4" r="B18">
        <v>235</v>
      </c>
    </row>
    <row r="19" spans="1:2">
      <c t="s" s="4" r="A19">
        <v>236</v>
      </c>
      <c t="s" s="4" r="B19">
        <v>237</v>
      </c>
    </row>
    <row r="20" spans="1:2">
      <c t="s" s="4" r="A20">
        <v>238</v>
      </c>
      <c t="s" s="4" r="B20">
        <v>239</v>
      </c>
    </row>
    <row r="21" spans="1:2">
      <c t="s" s="4" r="A21">
        <v>240</v>
      </c>
      <c t="s" s="4" r="B21">
        <v>241</v>
      </c>
    </row>
    <row r="22" spans="1:2">
      <c t="s" s="4" r="A22">
        <v>242</v>
      </c>
      <c t="s" s="4" r="B22">
        <v>243</v>
      </c>
    </row>
    <row r="23" spans="1:2">
      <c t="s" s="4" r="A23">
        <v>244</v>
      </c>
      <c t="s" s="4" r="B23">
        <v>245</v>
      </c>
    </row>
    <row r="24" spans="1:2">
      <c t="s" s="4" r="A24">
        <v>246</v>
      </c>
      <c t="s" s="4" r="B24">
        <v>247</v>
      </c>
    </row>
    <row r="25" spans="1:2">
      <c t="s" s="4" r="A25">
        <v>248</v>
      </c>
      <c t="s" s="4" r="B25">
        <v>249</v>
      </c>
    </row>
    <row r="26" spans="1:2">
      <c t="s" s="4" r="A26">
        <v>250</v>
      </c>
      <c t="s" s="4" r="B26">
        <v>251</v>
      </c>
    </row>
    <row r="27" spans="1:2">
      <c t="s" s="4" r="A27">
        <v>252</v>
      </c>
      <c t="s" s="4" r="B27">
        <v>253</v>
      </c>
    </row>
    <row r="28" spans="1:2">
      <c t="s" s="4" r="A28">
        <v>254</v>
      </c>
      <c t="s" s="4" r="B28">
        <v>255</v>
      </c>
    </row>
    <row r="29" spans="1:2">
      <c t="s" s="4" r="A29">
        <v>256</v>
      </c>
      <c t="s" s="4" r="B29">
        <v>257</v>
      </c>
    </row>
    <row r="30" spans="1:2">
      <c t="s" s="4" r="A30">
        <v>258</v>
      </c>
      <c t="s" s="4" r="B30">
        <v>259</v>
      </c>
    </row>
    <row r="31" spans="1:2">
      <c t="s" s="4" r="A31">
        <v>260</v>
      </c>
      <c t="s" s="4" r="B31">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263</v>
      </c>
    </row>
    <row r="4" spans="1:2">
      <c t="s" s="4" r="A4">
        <v>118</v>
      </c>
      <c t="s" s="4" r="B4">
        <v>264</v>
      </c>
    </row>
    <row r="5" spans="1:2">
      <c t="s" s="4" r="A5">
        <v>34</v>
      </c>
      <c t="s" s="4" r="B5">
        <v>265</v>
      </c>
    </row>
    <row r="6" spans="1:2">
      <c t="s" s="4" r="A6">
        <v>266</v>
      </c>
      <c t="s" s="4" r="B6">
        <v>267</v>
      </c>
    </row>
    <row r="7" spans="1:2">
      <c t="s" s="4" r="A7">
        <v>230</v>
      </c>
      <c t="s" s="4" r="B7">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s="1" r="A1">
        <v>269</v>
      </c>
      <c t="s" s="2" r="B1">
        <v>1</v>
      </c>
    </row>
    <row r="2" spans="1:2">
      <c t="s" s="2" r="B2">
        <v>2</v>
      </c>
    </row>
    <row r="3" spans="1:2">
      <c t="s" s="3" r="A3">
        <v>155</v>
      </c>
    </row>
    <row r="4" spans="1:2">
      <c t="s" s="4" r="A4">
        <v>270</v>
      </c>
      <c t="s" s="4" r="B4">
        <v>271</v>
      </c>
    </row>
    <row r="5" spans="1:2">
      <c t="s" s="4" r="A5">
        <v>272</v>
      </c>
      <c t="s" s="4" r="B5">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s="1" r="A1">
        <v>274</v>
      </c>
      <c t="s" s="2" r="B1">
        <v>1</v>
      </c>
    </row>
    <row r="2" spans="1:2">
      <c t="s" s="2" r="B2">
        <v>2</v>
      </c>
    </row>
    <row r="3" spans="1:2">
      <c t="s" s="3" r="A3">
        <v>275</v>
      </c>
    </row>
    <row r="4" spans="1:2">
      <c t="s" s="4" r="A4">
        <v>120</v>
      </c>
      <c t="s" s="4" r="B4">
        <v>276</v>
      </c>
    </row>
    <row r="5" spans="1:2">
      <c t="s" s="4" r="A5">
        <v>277</v>
      </c>
      <c t="s" s="4" r="B5">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79</v>
      </c>
      <c t="s" s="2" r="B1">
        <v>1</v>
      </c>
    </row>
    <row r="2" spans="1:2">
      <c t="s" s="2" r="B2">
        <v>2</v>
      </c>
    </row>
    <row r="3" spans="1:2">
      <c t="s" s="3" r="A3">
        <v>280</v>
      </c>
    </row>
    <row r="4" spans="1:2">
      <c t="s" s="4" r="A4">
        <v>173</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s="1" r="A1">
        <v>282</v>
      </c>
      <c t="s" s="2" r="B1">
        <v>1</v>
      </c>
    </row>
    <row r="2" spans="1:2">
      <c t="s" s="2" r="B2">
        <v>2</v>
      </c>
    </row>
    <row r="3" spans="1:2">
      <c t="s" s="3" r="A3">
        <v>283</v>
      </c>
    </row>
    <row r="4" spans="1:2">
      <c t="s" s="4" r="A4">
        <v>284</v>
      </c>
      <c t="s" s="4" r="B4">
        <v>285</v>
      </c>
    </row>
    <row r="5" spans="1:2">
      <c t="s" s="4" r="A5">
        <v>286</v>
      </c>
      <c t="s" s="4" r="B5">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71</v>
      </c>
      <c t="s" s="2" r="B1">
        <v>2</v>
      </c>
      <c t="s" s="2" r="C1">
        <v>28</v>
      </c>
    </row>
    <row r="2" spans="1:3">
      <c t="s" s="3" r="A2">
        <v>61</v>
      </c>
    </row>
    <row r="3" spans="1:3">
      <c t="s" s="4" r="A3">
        <v>72</v>
      </c>
      <c t="n" s="8" r="B3">
        <v>0.001</v>
      </c>
      <c t="n" s="8" r="C3">
        <v>0.001</v>
      </c>
    </row>
    <row r="4" spans="1:3">
      <c t="s" s="4" r="A4">
        <v>73</v>
      </c>
      <c t="n" s="5" r="B4">
        <v>100000000</v>
      </c>
      <c t="n" s="5" r="C4">
        <v>100000000</v>
      </c>
    </row>
    <row r="5" spans="1:3">
      <c t="s" s="4" r="A5">
        <v>74</v>
      </c>
      <c t="n" s="5" r="B5">
        <v>33183000</v>
      </c>
      <c t="n" s="5" r="C5">
        <v>32373000</v>
      </c>
    </row>
    <row r="6" spans="1:3">
      <c t="s" s="4" r="A6">
        <v>75</v>
      </c>
      <c t="n" s="5" r="B6">
        <v>33203000</v>
      </c>
      <c t="n" s="5" r="C6">
        <v>323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88</v>
      </c>
      <c t="s" s="2" r="B1">
        <v>1</v>
      </c>
    </row>
    <row r="2" spans="1:2">
      <c t="s" s="2" r="B2">
        <v>2</v>
      </c>
    </row>
    <row r="3" spans="1:2">
      <c t="s" s="3" r="A3">
        <v>289</v>
      </c>
    </row>
    <row r="4" spans="1:2">
      <c t="s" s="4" r="A4">
        <v>50</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91</v>
      </c>
      <c t="s" s="2" r="B1">
        <v>1</v>
      </c>
    </row>
    <row r="2" spans="1:2">
      <c t="s" s="2" r="B2">
        <v>2</v>
      </c>
    </row>
    <row r="3" spans="1:2">
      <c t="s" s="3" r="A3">
        <v>148</v>
      </c>
    </row>
    <row r="4" spans="1:2">
      <c t="s" s="4" r="A4">
        <v>5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93</v>
      </c>
      <c t="s" s="2" r="B1">
        <v>1</v>
      </c>
    </row>
    <row r="2" spans="1:2">
      <c t="s" s="2" r="B2">
        <v>2</v>
      </c>
    </row>
    <row r="3" spans="1:2">
      <c t="s" s="3" r="A3">
        <v>294</v>
      </c>
    </row>
    <row r="4" spans="1:2">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s="1" r="A1">
        <v>297</v>
      </c>
      <c t="s" s="2" r="B1">
        <v>1</v>
      </c>
    </row>
    <row r="2" spans="1:2">
      <c t="s" s="2" r="B2">
        <v>2</v>
      </c>
    </row>
    <row r="3" spans="1:2">
      <c t="s" s="3" r="A3">
        <v>298</v>
      </c>
    </row>
    <row r="4" spans="1:2">
      <c t="s" s="4" r="A4">
        <v>299</v>
      </c>
      <c t="s" s="4" r="B4">
        <v>300</v>
      </c>
    </row>
    <row r="5" spans="1:2">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303</v>
      </c>
      <c t="s" s="2" r="B1">
        <v>1</v>
      </c>
    </row>
    <row r="2" spans="1:2">
      <c t="s" s="2" r="B2">
        <v>2</v>
      </c>
    </row>
    <row r="3" spans="1:2">
      <c t="s" s="3" r="A3">
        <v>304</v>
      </c>
    </row>
    <row r="4" spans="1:2">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307</v>
      </c>
      <c t="s" s="2" r="B1">
        <v>1</v>
      </c>
    </row>
    <row r="2" spans="1:2">
      <c t="s" s="2" r="B2">
        <v>2</v>
      </c>
    </row>
    <row r="3" spans="1:2">
      <c t="s" s="3" r="A3">
        <v>308</v>
      </c>
    </row>
    <row r="4" spans="1:2">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1</v>
      </c>
      <c t="s" s="2" r="B1">
        <v>2</v>
      </c>
      <c t="s" s="2" r="C1">
        <v>28</v>
      </c>
    </row>
    <row r="2" spans="1:3">
      <c t="s" s="3" r="A2">
        <v>312</v>
      </c>
    </row>
    <row r="3" spans="1:3">
      <c t="s" s="4" r="A3">
        <v>118</v>
      </c>
      <c t="n" s="7" r="B3">
        <v>1392025</v>
      </c>
      <c t="n" s="7" r="C3">
        <v>2300122</v>
      </c>
    </row>
    <row r="4" spans="1:3">
      <c t="s" s="4" r="A4">
        <v>313</v>
      </c>
      <c t="n" s="5" r="B4">
        <v>-57949</v>
      </c>
      <c t="n" s="5" r="C4">
        <v>-62328</v>
      </c>
    </row>
    <row r="5" spans="1:3">
      <c t="s" s="4" r="A5">
        <v>32</v>
      </c>
      <c t="n" s="7" r="B5">
        <v>1334076</v>
      </c>
      <c t="n" s="7" r="C5">
        <v>22377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4</v>
      </c>
      <c t="s" s="2" r="B1">
        <v>2</v>
      </c>
      <c t="s" s="2" r="C1">
        <v>28</v>
      </c>
    </row>
    <row r="2" spans="1:3">
      <c t="s" s="3" r="A2">
        <v>315</v>
      </c>
    </row>
    <row r="3" spans="1:3">
      <c t="s" s="4" r="A3">
        <v>316</v>
      </c>
      <c t="n" s="7" r="B3">
        <v>537145</v>
      </c>
      <c t="n" s="7" r="C3">
        <v>984045</v>
      </c>
    </row>
    <row r="4" spans="1:3">
      <c t="s" s="4" r="A4">
        <v>317</v>
      </c>
      <c t="n" s="5" r="B4">
        <v>2793129</v>
      </c>
      <c t="n" s="5" r="C4">
        <v>3603752</v>
      </c>
    </row>
    <row r="5" spans="1:3">
      <c t="s" s="4" r="A5">
        <v>318</v>
      </c>
      <c t="n" s="5" r="B5">
        <v>3530874</v>
      </c>
      <c t="n" s="5" r="C5">
        <v>4195792</v>
      </c>
    </row>
    <row r="6" spans="1:3">
      <c t="s" s="4" r="A6">
        <v>319</v>
      </c>
      <c t="n" s="5" r="B6">
        <v>26150</v>
      </c>
      <c t="n" s="5" r="C6">
        <v>128944</v>
      </c>
    </row>
    <row r="7" spans="1:3">
      <c t="s" s="4" r="A7">
        <v>320</v>
      </c>
      <c t="n" s="5" r="B7">
        <v>275147</v>
      </c>
      <c t="n" s="5" r="C7">
        <v>236015</v>
      </c>
    </row>
    <row r="8" spans="1:3">
      <c t="s" s="4" r="A8">
        <v>321</v>
      </c>
      <c t="n" s="5" r="B8">
        <v>1598766</v>
      </c>
      <c t="n" s="5" r="C8">
        <v>1343440</v>
      </c>
    </row>
    <row r="9" spans="1:3">
      <c t="s" s="4" r="A9">
        <v>322</v>
      </c>
      <c t="n" s="5" r="B9">
        <v>428216</v>
      </c>
      <c t="n" s="5" r="C9">
        <v>609293</v>
      </c>
    </row>
    <row r="10" spans="1:3">
      <c t="s" s="4" r="A10">
        <v>323</v>
      </c>
      <c t="n" s="5" r="B10">
        <v>-86218</v>
      </c>
      <c t="n" s="5" r="C10">
        <v>-85518</v>
      </c>
    </row>
    <row r="11" spans="1:3">
      <c t="s" s="4" r="A11">
        <v>324</v>
      </c>
      <c t="n" s="7" r="B11">
        <v>9103209</v>
      </c>
      <c t="n" s="7" r="C11">
        <v>110157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t="s" s="1" r="A1">
        <v>325</v>
      </c>
      <c t="s" s="2" r="B1">
        <v>1</v>
      </c>
    </row>
    <row r="2" spans="1:2">
      <c t="s" s="2" r="B2">
        <v>2</v>
      </c>
    </row>
    <row r="3" spans="1:2">
      <c t="s" s="4" r="A3">
        <v>326</v>
      </c>
    </row>
    <row r="4" spans="1:2">
      <c t="s" s="4" r="A4">
        <v>327</v>
      </c>
      <c t="s" s="4" r="B4">
        <v>328</v>
      </c>
    </row>
    <row r="5" spans="1:2">
      <c t="s" s="4" r="A5">
        <v>329</v>
      </c>
    </row>
    <row r="6" spans="1:2">
      <c t="s" s="4" r="A6">
        <v>327</v>
      </c>
      <c t="s" s="4" r="B6">
        <v>330</v>
      </c>
    </row>
    <row r="7" spans="1:2">
      <c t="s" s="4" r="A7">
        <v>331</v>
      </c>
    </row>
    <row r="8" spans="1:2">
      <c t="s" s="4" r="A8">
        <v>327</v>
      </c>
      <c t="s" s="4" r="B8">
        <v>332</v>
      </c>
    </row>
    <row r="9" spans="1:2">
      <c t="s" s="4" r="A9">
        <v>333</v>
      </c>
    </row>
    <row r="10" spans="1:2">
      <c t="s" s="4" r="A10">
        <v>327</v>
      </c>
      <c t="s" s="4" r="B10">
        <v>334</v>
      </c>
    </row>
    <row r="11" spans="1:2">
      <c t="s" s="4" r="A11">
        <v>335</v>
      </c>
    </row>
    <row r="12" spans="1:2">
      <c t="s" s="4" r="A12">
        <v>327</v>
      </c>
      <c t="s" s="4" r="B12">
        <v>330</v>
      </c>
    </row>
    <row r="13" spans="1:2">
      <c t="s" s="4" r="A13">
        <v>336</v>
      </c>
    </row>
    <row r="14" spans="1:2">
      <c t="s" s="4" r="A14">
        <v>327</v>
      </c>
      <c t="s" s="4" r="B14">
        <v>334</v>
      </c>
    </row>
    <row r="15" spans="1:2">
      <c t="s" s="4" r="A15">
        <v>337</v>
      </c>
    </row>
    <row r="16" spans="1:2">
      <c t="s" s="4" r="A16">
        <v>327</v>
      </c>
      <c t="s" s="4" r="B16">
        <v>328</v>
      </c>
    </row>
    <row r="17" spans="1:2">
      <c t="s" s="4" r="A17">
        <v>338</v>
      </c>
    </row>
    <row r="18" spans="1:2">
      <c t="s" s="4" r="A18">
        <v>327</v>
      </c>
      <c t="s" s="4" r="B18">
        <v>334</v>
      </c>
    </row>
    <row r="19" spans="1:2">
      <c t="s" s="4" r="A19">
        <v>339</v>
      </c>
    </row>
    <row r="20" spans="1:2">
      <c t="s" s="4" r="A20">
        <v>327</v>
      </c>
      <c t="s" s="4" r="B20">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0</v>
      </c>
      <c t="s" s="2" r="B1">
        <v>2</v>
      </c>
      <c t="s" s="2" r="C1">
        <v>28</v>
      </c>
    </row>
    <row r="2" spans="1:3">
      <c t="s" s="3" r="A2">
        <v>341</v>
      </c>
    </row>
    <row r="3" spans="1:3">
      <c t="s" s="4" r="A3">
        <v>342</v>
      </c>
      <c t="n" s="7" r="B3">
        <v>6191272</v>
      </c>
      <c t="n" s="7" r="C3">
        <v>6712355</v>
      </c>
    </row>
    <row r="4" spans="1:3">
      <c t="s" s="4" r="A4">
        <v>343</v>
      </c>
      <c t="n" s="5" r="B4">
        <v>-4599383</v>
      </c>
      <c t="n" s="5" r="C4">
        <v>-4675532</v>
      </c>
    </row>
    <row r="5" spans="1:3">
      <c t="s" s="4" r="A5">
        <v>344</v>
      </c>
      <c t="n" s="7" r="B5">
        <v>1591889</v>
      </c>
      <c t="n" s="7" r="C5">
        <v>20368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10635970</v>
      </c>
      <c t="n" s="7" r="C4">
        <v>8074894</v>
      </c>
      <c t="n" s="7" r="D4">
        <v>21959893</v>
      </c>
      <c t="n" s="7" r="E4">
        <v>17761223</v>
      </c>
    </row>
    <row r="5" spans="1:5">
      <c t="s" s="4" r="A5">
        <v>81</v>
      </c>
      <c t="n" s="5" r="B5">
        <v>0</v>
      </c>
      <c t="n" s="5" r="C5">
        <v>0</v>
      </c>
      <c t="n" s="5" r="D5">
        <v>25913</v>
      </c>
      <c t="n" s="5" r="E5">
        <v>0</v>
      </c>
    </row>
    <row r="6" spans="1:5">
      <c t="s" s="4" r="A6">
        <v>82</v>
      </c>
      <c t="n" s="5" r="B6">
        <v>10635970</v>
      </c>
      <c t="n" s="5" r="C6">
        <v>8074894</v>
      </c>
      <c t="n" s="5" r="D6">
        <v>21985806</v>
      </c>
      <c t="n" s="5" r="E6">
        <v>17761223</v>
      </c>
    </row>
    <row r="7" spans="1:5">
      <c t="s" s="4" r="A7">
        <v>83</v>
      </c>
      <c t="n" s="5" r="B7">
        <v>8155470</v>
      </c>
      <c t="n" s="5" r="C7">
        <v>7453933</v>
      </c>
      <c t="n" s="5" r="D7">
        <v>17254965</v>
      </c>
      <c t="n" s="5" r="E7">
        <v>15708444</v>
      </c>
    </row>
    <row r="8" spans="1:5">
      <c t="s" s="4" r="A8">
        <v>84</v>
      </c>
      <c t="n" s="5" r="B8">
        <v>2480500</v>
      </c>
      <c t="n" s="5" r="C8">
        <v>620961</v>
      </c>
      <c t="n" s="5" r="D8">
        <v>4730841</v>
      </c>
      <c t="n" s="5" r="E8">
        <v>2052779</v>
      </c>
    </row>
    <row r="9" spans="1:5">
      <c t="s" s="3" r="A9">
        <v>85</v>
      </c>
    </row>
    <row r="10" spans="1:5">
      <c t="s" s="4" r="A10">
        <v>86</v>
      </c>
      <c t="n" s="5" r="B10">
        <v>1280470</v>
      </c>
      <c t="n" s="5" r="C10">
        <v>844398</v>
      </c>
      <c t="n" s="5" r="D10">
        <v>3344268</v>
      </c>
      <c t="n" s="5" r="E10">
        <v>1617809</v>
      </c>
    </row>
    <row r="11" spans="1:5">
      <c t="s" s="4" r="A11">
        <v>87</v>
      </c>
      <c t="n" s="5" r="B11">
        <v>258562</v>
      </c>
      <c t="n" s="5" r="C11">
        <v>107731</v>
      </c>
      <c t="n" s="5" r="D11">
        <v>527036</v>
      </c>
      <c t="n" s="5" r="E11">
        <v>390498</v>
      </c>
    </row>
    <row r="12" spans="1:5">
      <c t="s" s="4" r="A12">
        <v>88</v>
      </c>
      <c t="n" s="5" r="B12">
        <v>1539032</v>
      </c>
      <c t="n" s="5" r="C12">
        <v>952129</v>
      </c>
      <c t="n" s="5" r="D12">
        <v>3871304</v>
      </c>
      <c t="n" s="5" r="E12">
        <v>2008307</v>
      </c>
    </row>
    <row r="13" spans="1:5">
      <c t="s" s="4" r="A13">
        <v>89</v>
      </c>
      <c t="n" s="5" r="B13">
        <v>941468</v>
      </c>
      <c t="n" s="5" r="C13">
        <v>-331168</v>
      </c>
      <c t="n" s="5" r="D13">
        <v>859537</v>
      </c>
      <c t="n" s="5" r="E13">
        <v>44472</v>
      </c>
    </row>
    <row r="14" spans="1:5">
      <c t="s" s="3" r="A14">
        <v>90</v>
      </c>
    </row>
    <row r="15" spans="1:5">
      <c t="s" s="4" r="A15">
        <v>91</v>
      </c>
      <c t="n" s="5" r="B15">
        <v>-16869</v>
      </c>
      <c t="n" s="5" r="C15">
        <v>-139139</v>
      </c>
      <c t="n" s="5" r="D15">
        <v>-7566</v>
      </c>
      <c t="n" s="5" r="E15">
        <v>-228815</v>
      </c>
    </row>
    <row r="16" spans="1:5">
      <c t="s" s="4" r="A16">
        <v>92</v>
      </c>
      <c t="n" s="5" r="B16">
        <v>0</v>
      </c>
      <c t="n" s="5" r="C16">
        <v>19545</v>
      </c>
      <c t="n" s="5" r="D16">
        <v>0</v>
      </c>
      <c t="n" s="5" r="E16">
        <v>19545</v>
      </c>
    </row>
    <row r="17" spans="1:5">
      <c t="s" s="4" r="A17">
        <v>93</v>
      </c>
      <c t="n" s="5" r="B17">
        <v>0</v>
      </c>
      <c t="n" s="5" r="C17">
        <v>988021</v>
      </c>
      <c t="n" s="5" r="D17">
        <v>0</v>
      </c>
      <c t="n" s="5" r="E17">
        <v>988021</v>
      </c>
    </row>
    <row r="18" spans="1:5">
      <c t="s" s="4" r="A18">
        <v>94</v>
      </c>
      <c t="n" s="5" r="B18">
        <v>1158</v>
      </c>
      <c t="n" s="5" r="C18">
        <v>22388</v>
      </c>
      <c t="n" s="5" r="D18">
        <v>-55607</v>
      </c>
      <c t="n" s="5" r="E18">
        <v>7149</v>
      </c>
    </row>
    <row r="19" spans="1:5">
      <c t="s" s="4" r="A19">
        <v>95</v>
      </c>
      <c t="n" s="5" r="B19">
        <v>-15711</v>
      </c>
      <c t="n" s="5" r="C19">
        <v>890815</v>
      </c>
      <c t="n" s="5" r="D19">
        <v>-63173</v>
      </c>
      <c t="n" s="5" r="E19">
        <v>785900</v>
      </c>
    </row>
    <row r="20" spans="1:5">
      <c t="s" s="4" r="A20">
        <v>96</v>
      </c>
      <c t="n" s="5" r="B20">
        <v>925757</v>
      </c>
      <c t="n" s="5" r="C20">
        <v>559647</v>
      </c>
      <c t="n" s="5" r="D20">
        <v>796364</v>
      </c>
      <c t="n" s="5" r="E20">
        <v>830372</v>
      </c>
    </row>
    <row r="21" spans="1:5">
      <c t="s" s="4" r="A21">
        <v>97</v>
      </c>
      <c t="n" s="5" r="B21">
        <v>1700</v>
      </c>
      <c t="n" s="5" r="C21">
        <v>0</v>
      </c>
      <c t="n" s="5" r="D21">
        <v>88819</v>
      </c>
      <c t="n" s="5" r="E21">
        <v>0</v>
      </c>
    </row>
    <row r="22" spans="1:5">
      <c t="s" s="4" r="A22">
        <v>98</v>
      </c>
      <c t="n" s="5" r="B22">
        <v>924057</v>
      </c>
      <c t="n" s="5" r="C22">
        <v>559647</v>
      </c>
      <c t="n" s="5" r="D22">
        <v>707545</v>
      </c>
      <c t="n" s="5" r="E22">
        <v>830372</v>
      </c>
    </row>
    <row r="23" spans="1:5">
      <c t="s" s="4" r="A23">
        <v>99</v>
      </c>
      <c t="n" s="5" r="B23">
        <v>-4655</v>
      </c>
      <c t="n" s="5" r="C23">
        <v>0</v>
      </c>
      <c t="n" s="5" r="D23">
        <v>-28094</v>
      </c>
      <c t="n" s="5" r="E23">
        <v>127017</v>
      </c>
    </row>
    <row r="24" spans="1:5">
      <c t="s" s="4" r="A24">
        <v>100</v>
      </c>
      <c t="n" s="5" r="B24">
        <v>919402</v>
      </c>
      <c t="n" s="5" r="C24">
        <v>559647</v>
      </c>
      <c t="n" s="5" r="D24">
        <v>679451</v>
      </c>
      <c t="n" s="5" r="E24">
        <v>957389</v>
      </c>
    </row>
    <row r="25" spans="1:5">
      <c t="s" s="3" r="A25">
        <v>101</v>
      </c>
    </row>
    <row r="26" spans="1:5">
      <c t="s" s="4" r="A26">
        <v>102</v>
      </c>
      <c t="n" s="5" r="B26">
        <v>386460</v>
      </c>
      <c t="n" s="5" r="C26">
        <v>127876</v>
      </c>
      <c t="n" s="5" r="D26">
        <v>950524</v>
      </c>
      <c t="n" s="5" r="E26">
        <v>-237492</v>
      </c>
    </row>
    <row r="27" spans="1:5">
      <c t="s" s="4" r="A27">
        <v>103</v>
      </c>
      <c t="n" s="7" r="B27">
        <v>1305862</v>
      </c>
      <c t="n" s="7" r="C27">
        <v>687523</v>
      </c>
      <c t="n" s="7" r="D27">
        <v>1629975</v>
      </c>
      <c t="n" s="7" r="E27">
        <v>719897</v>
      </c>
    </row>
    <row r="28" spans="1:5">
      <c t="s" s="3" r="A28">
        <v>104</v>
      </c>
    </row>
    <row r="29" spans="1:5">
      <c t="s" s="4" r="A29">
        <v>105</v>
      </c>
      <c t="n" s="5" r="B29">
        <v>33183000</v>
      </c>
      <c t="n" s="5" r="C29">
        <v>19664000</v>
      </c>
      <c t="n" s="5" r="D29">
        <v>32643000</v>
      </c>
      <c t="n" s="5" r="E29">
        <v>16814000</v>
      </c>
    </row>
    <row r="30" spans="1:5">
      <c t="s" s="4" r="A30">
        <v>106</v>
      </c>
      <c t="n" s="9" r="B30">
        <v>0.03</v>
      </c>
      <c t="n" s="9" r="C30">
        <v>0.03</v>
      </c>
      <c t="n" s="9" r="D30">
        <v>0.02</v>
      </c>
      <c t="n" s="9" r="E30">
        <v>0.06</v>
      </c>
    </row>
    <row r="31" spans="1:5">
      <c t="s" s="4" r="A31">
        <v>107</v>
      </c>
      <c t="n" s="7" r="B31">
        <v>0</v>
      </c>
      <c t="n" s="7" r="C31">
        <v>0</v>
      </c>
      <c t="n" s="7" r="D31">
        <v>0</v>
      </c>
      <c t="n" s="7" r="E31">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345</v>
      </c>
      <c t="s" s="2" r="B1">
        <v>77</v>
      </c>
      <c t="s" s="2" r="D1">
        <v>1</v>
      </c>
    </row>
    <row r="2" spans="1:7">
      <c t="s" s="2" r="B2">
        <v>2</v>
      </c>
      <c t="s" s="2" r="C2">
        <v>78</v>
      </c>
      <c t="s" s="2" r="D2">
        <v>2</v>
      </c>
      <c t="s" s="2" r="E2">
        <v>78</v>
      </c>
      <c t="s" s="2" r="F2">
        <v>28</v>
      </c>
      <c t="s" s="2" r="G2">
        <v>346</v>
      </c>
    </row>
    <row r="3" spans="1:7">
      <c t="s" s="4" r="A3">
        <v>347</v>
      </c>
      <c t="n" s="7" r="B3">
        <v>57949</v>
      </c>
      <c t="n" s="7" r="D3">
        <v>57949</v>
      </c>
      <c t="n" s="7" r="F3">
        <v>62328</v>
      </c>
    </row>
    <row r="4" spans="1:7">
      <c t="s" s="4" r="A4">
        <v>30</v>
      </c>
      <c t="n" s="5" r="B4">
        <v>46806712</v>
      </c>
      <c t="n" s="7" r="C4">
        <v>31119512</v>
      </c>
      <c t="n" s="5" r="D4">
        <v>46806712</v>
      </c>
      <c t="n" s="7" r="E4">
        <v>31119512</v>
      </c>
      <c t="n" s="5" r="F4">
        <v>39123869</v>
      </c>
      <c t="n" s="7" r="G4">
        <v>10087694</v>
      </c>
    </row>
    <row r="5" spans="1:7">
      <c t="s" s="4" r="A5">
        <v>31</v>
      </c>
      <c t="n" s="5" r="B5">
        <v>4927</v>
      </c>
      <c t="n" s="5" r="D5">
        <v>4927</v>
      </c>
      <c t="n" s="5" r="F5">
        <v>16291</v>
      </c>
    </row>
    <row r="6" spans="1:7">
      <c t="s" s="4" r="A6">
        <v>348</v>
      </c>
      <c t="n" s="5" r="B6">
        <v>-57949</v>
      </c>
      <c t="n" s="5" r="D6">
        <v>-57949</v>
      </c>
      <c t="n" s="5" r="F6">
        <v>-62328</v>
      </c>
    </row>
    <row r="7" spans="1:7">
      <c t="s" s="4" r="A7">
        <v>349</v>
      </c>
      <c t="n" s="5" r="B7">
        <v>86218</v>
      </c>
      <c t="n" s="5" r="D7">
        <v>86218</v>
      </c>
      <c t="n" s="5" r="F7">
        <v>85518</v>
      </c>
    </row>
    <row r="8" spans="1:7">
      <c t="s" s="4" r="A8">
        <v>36</v>
      </c>
      <c t="n" s="5" r="B8">
        <v>72057</v>
      </c>
      <c t="n" s="5" r="D8">
        <v>72057</v>
      </c>
      <c t="n" s="5" r="F8">
        <v>238875</v>
      </c>
    </row>
    <row r="9" spans="1:7">
      <c t="s" s="4" r="A9">
        <v>350</v>
      </c>
      <c t="n" s="5" r="B9">
        <v>58574</v>
      </c>
      <c t="n" s="5" r="C9">
        <v>83167</v>
      </c>
      <c t="n" s="5" r="D9">
        <v>145314</v>
      </c>
      <c t="n" s="5" r="E9">
        <v>171990</v>
      </c>
    </row>
    <row r="10" spans="1:7">
      <c t="s" s="4" r="A10">
        <v>35</v>
      </c>
      <c t="n" s="5" r="B10">
        <v>4459508</v>
      </c>
      <c t="n" s="5" r="D10">
        <v>4459508</v>
      </c>
      <c t="n" s="5" r="F10">
        <v>1051259</v>
      </c>
    </row>
    <row r="11" spans="1:7">
      <c t="s" s="4" r="A11">
        <v>40</v>
      </c>
      <c t="n" s="5" r="B11">
        <v>3284719</v>
      </c>
      <c t="n" s="5" r="D11">
        <v>3284719</v>
      </c>
      <c t="n" s="5" r="F11">
        <v>0</v>
      </c>
    </row>
    <row r="12" spans="1:7">
      <c t="s" s="4" r="A12">
        <v>45</v>
      </c>
      <c t="n" s="5" r="B12">
        <v>715924</v>
      </c>
      <c t="n" s="5" r="D12">
        <v>715924</v>
      </c>
      <c t="n" s="5" r="F12">
        <v>710128</v>
      </c>
    </row>
    <row r="13" spans="1:7">
      <c t="s" s="4" r="A13">
        <v>55</v>
      </c>
      <c t="n" s="5" r="B13">
        <v>344298</v>
      </c>
      <c t="n" s="5" r="D13">
        <v>344298</v>
      </c>
      <c t="n" s="5" r="F13">
        <v>260058</v>
      </c>
    </row>
    <row r="14" spans="1:7">
      <c t="s" s="4" r="A14">
        <v>351</v>
      </c>
      <c t="n" s="5" r="D14">
        <v>0</v>
      </c>
      <c t="n" s="5" r="E14">
        <v>0</v>
      </c>
    </row>
    <row r="15" spans="1:7">
      <c t="s" s="4" r="A15">
        <v>56</v>
      </c>
      <c t="n" s="5" r="B15">
        <v>183978</v>
      </c>
      <c t="n" s="5" r="D15">
        <v>183978</v>
      </c>
      <c t="n" s="5" r="F15">
        <v>182488</v>
      </c>
    </row>
    <row r="16" spans="1:7">
      <c t="s" s="4" r="A16">
        <v>352</v>
      </c>
      <c t="n" s="5" r="B16">
        <v>924162</v>
      </c>
      <c t="n" s="5" r="D16">
        <v>924162</v>
      </c>
      <c t="n" s="5" r="F16">
        <v>982172</v>
      </c>
    </row>
    <row r="17" spans="1:7">
      <c t="s" s="4" r="A17">
        <v>353</v>
      </c>
      <c t="n" s="5" r="B17">
        <v>165506</v>
      </c>
      <c t="n" s="7" r="C17">
        <v>325935</v>
      </c>
      <c t="n" s="5" r="D17">
        <v>342471</v>
      </c>
      <c t="n" s="7" r="E17">
        <v>726858</v>
      </c>
    </row>
    <row r="18" spans="1:7">
      <c t="s" s="4" r="A18">
        <v>354</v>
      </c>
    </row>
    <row r="19" spans="1:7">
      <c t="s" s="4" r="A19">
        <v>35</v>
      </c>
      <c t="n" s="5" r="B19">
        <v>4356293</v>
      </c>
      <c t="n" s="5" r="D19">
        <v>4356293</v>
      </c>
      <c t="n" s="5" r="F19">
        <v>512049</v>
      </c>
    </row>
    <row r="20" spans="1:7">
      <c t="s" s="4" r="A20">
        <v>355</v>
      </c>
    </row>
    <row r="21" spans="1:7">
      <c t="s" s="4" r="A21">
        <v>35</v>
      </c>
      <c t="n" s="7" r="B21">
        <v>82953</v>
      </c>
      <c t="n" s="7" r="D21">
        <v>82953</v>
      </c>
      <c t="n" s="7" r="F21">
        <v>3097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1"/>
  </cols>
  <sheetData>
    <row r="1" spans="1:2">
      <c t="s" s="1" r="A1">
        <v>356</v>
      </c>
      <c t="s" s="2" r="B1">
        <v>357</v>
      </c>
    </row>
    <row r="2" spans="1:2">
      <c t="s" s="3" r="A2">
        <v>155</v>
      </c>
    </row>
    <row r="3" spans="1:2">
      <c t="s" s="4" r="A3">
        <v>358</v>
      </c>
      <c t="n" s="7" r="B3">
        <v>10129629</v>
      </c>
    </row>
    <row r="4" spans="1:2">
      <c t="s" s="4" r="A4">
        <v>359</v>
      </c>
      <c t="n" s="5" r="B4">
        <v>262913</v>
      </c>
    </row>
    <row r="5" spans="1:2">
      <c t="s" s="4" r="A5">
        <v>360</v>
      </c>
      <c t="n" s="5" r="B5">
        <v>1926417</v>
      </c>
    </row>
    <row r="6" spans="1:2">
      <c t="s" s="4" r="A6">
        <v>361</v>
      </c>
      <c t="n" s="5" r="B6">
        <v>519845</v>
      </c>
    </row>
    <row r="7" spans="1:2">
      <c t="s" s="4" r="A7">
        <v>362</v>
      </c>
      <c t="n" s="5" r="B7">
        <v>12838804</v>
      </c>
    </row>
    <row r="8" spans="1:2">
      <c t="s" s="4" r="A8">
        <v>363</v>
      </c>
      <c t="n" s="5" r="B8">
        <v>3496</v>
      </c>
    </row>
    <row r="9" spans="1:2">
      <c t="s" s="4" r="A9">
        <v>57</v>
      </c>
      <c t="n" s="5" r="B9">
        <v>3153447</v>
      </c>
    </row>
    <row r="10" spans="1:2">
      <c t="s" s="4" r="A10">
        <v>364</v>
      </c>
      <c t="n" s="5" r="B10">
        <v>3156943</v>
      </c>
    </row>
    <row r="11" spans="1:2">
      <c t="s" s="4" r="A11">
        <v>365</v>
      </c>
      <c t="n" s="7" r="B11">
        <v>96818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s="1" r="A1">
        <v>366</v>
      </c>
      <c t="s" s="2" r="B1">
        <v>1</v>
      </c>
    </row>
    <row r="2" spans="1:3">
      <c t="s" s="2" r="B2">
        <v>2</v>
      </c>
      <c t="s" s="2" r="C2">
        <v>367</v>
      </c>
    </row>
    <row r="3" spans="1:3">
      <c t="s" s="3" r="A3">
        <v>368</v>
      </c>
    </row>
    <row r="4" spans="1:3">
      <c t="s" s="4" r="A4">
        <v>369</v>
      </c>
      <c t="n" s="7" r="C4">
        <v>10129629</v>
      </c>
    </row>
    <row r="5" spans="1:3">
      <c t="s" s="4" r="A5">
        <v>370</v>
      </c>
      <c t="n" s="5" r="C5">
        <v>-3156943</v>
      </c>
    </row>
    <row r="6" spans="1:3">
      <c t="s" s="4" r="A6">
        <v>371</v>
      </c>
      <c t="n" s="7" r="C6">
        <v>9681861</v>
      </c>
    </row>
    <row r="7" spans="1:3">
      <c t="s" s="4" r="A7">
        <v>372</v>
      </c>
    </row>
    <row r="8" spans="1:3">
      <c t="s" s="4" r="A8">
        <v>373</v>
      </c>
      <c t="n" s="5" r="B8">
        <v>1047000</v>
      </c>
    </row>
    <row r="9" spans="1:3">
      <c t="s" s="4" r="A9">
        <v>374</v>
      </c>
      <c t="n" s="9" r="B9">
        <v>2.13</v>
      </c>
    </row>
    <row r="10" spans="1:3">
      <c t="s" s="4" r="A10">
        <v>375</v>
      </c>
      <c t="n" s="7" r="B10">
        <v>2230110</v>
      </c>
    </row>
    <row r="11" spans="1:3">
      <c t="s" s="4" r="A11">
        <v>376</v>
      </c>
      <c t="n" s="5" r="B11">
        <v>6825495</v>
      </c>
    </row>
    <row r="12" spans="1:3">
      <c t="s" s="4" r="A12">
        <v>377</v>
      </c>
      <c t="n" s="5" r="B12">
        <v>9055605</v>
      </c>
    </row>
    <row r="13" spans="1:3">
      <c t="s" s="3" r="A13">
        <v>368</v>
      </c>
    </row>
    <row r="14" spans="1:3">
      <c t="s" s="4" r="A14">
        <v>376</v>
      </c>
      <c t="n" s="5" r="B14">
        <v>215236</v>
      </c>
    </row>
    <row r="15" spans="1:3">
      <c t="s" s="4" r="A15">
        <v>378</v>
      </c>
      <c t="n" s="5" r="B15">
        <v>8121512</v>
      </c>
    </row>
    <row r="16" spans="1:3">
      <c t="s" s="4" r="A16">
        <v>369</v>
      </c>
      <c t="n" s="5" r="B16">
        <v>2036448</v>
      </c>
    </row>
    <row r="17" spans="1:3">
      <c t="s" s="4" r="A17">
        <v>379</v>
      </c>
      <c t="n" s="5" r="B17">
        <v>0</v>
      </c>
    </row>
    <row r="18" spans="1:3">
      <c t="s" s="4" r="A18">
        <v>380</v>
      </c>
      <c t="n" s="5" r="B18">
        <v>3684084</v>
      </c>
    </row>
    <row r="19" spans="1:3">
      <c t="s" s="4" r="A19">
        <v>370</v>
      </c>
      <c t="n" s="5" r="B19">
        <v>-3766820</v>
      </c>
    </row>
    <row r="20" spans="1:3">
      <c t="s" s="4" r="A20">
        <v>371</v>
      </c>
      <c t="n" s="5" r="B20">
        <v>10290460</v>
      </c>
    </row>
    <row r="21" spans="1:3">
      <c t="s" s="4" r="A21">
        <v>381</v>
      </c>
      <c t="n" s="5" r="B21">
        <v>0</v>
      </c>
    </row>
    <row r="22" spans="1:3">
      <c t="s" s="4" r="A22">
        <v>382</v>
      </c>
      <c t="n" s="7" r="B22">
        <v>10290460</v>
      </c>
    </row>
    <row r="23" spans="1:3">
      <c t="s" s="4" r="A23">
        <v>383</v>
      </c>
      <c t="s" s="4" r="B23">
        <v>384</v>
      </c>
    </row>
    <row r="24" spans="1:3">
      <c t="s" s="4" r="A24">
        <v>385</v>
      </c>
      <c t="n" s="7" r="B24">
        <v>9055605</v>
      </c>
    </row>
    <row r="25" spans="1:3">
      <c t="s" s="4" r="A25">
        <v>386</v>
      </c>
      <c t="n" s="5" r="B25">
        <v>9055605</v>
      </c>
    </row>
    <row r="26" spans="1:3">
      <c t="s" s="4" r="A26">
        <v>387</v>
      </c>
      <c t="n" s="5" r="B26">
        <v>0</v>
      </c>
    </row>
    <row r="27" spans="1:3">
      <c t="s" s="4" r="A27">
        <v>388</v>
      </c>
      <c t="n" s="7" r="B27">
        <v>10290460</v>
      </c>
    </row>
    <row r="28" spans="1:3">
      <c t="s" s="4" r="A28">
        <v>389</v>
      </c>
      <c t="s" s="4" r="B28">
        <v>390</v>
      </c>
    </row>
    <row r="29" spans="1:3">
      <c t="s" s="4" r="A29">
        <v>391</v>
      </c>
      <c t="n" s="7" r="B29">
        <v>1234855</v>
      </c>
    </row>
    <row r="30" spans="1:3">
      <c t="s" s="4" r="A30">
        <v>355</v>
      </c>
    </row>
    <row r="31" spans="1:3">
      <c t="s" s="4" r="A31">
        <v>373</v>
      </c>
      <c t="n" s="5" r="B31">
        <v>2552000</v>
      </c>
    </row>
    <row r="32" spans="1:3">
      <c t="s" s="4" r="A32">
        <v>374</v>
      </c>
      <c t="n" s="9" r="B32">
        <v>1.95</v>
      </c>
    </row>
    <row r="33" spans="1:3">
      <c t="s" s="4" r="A33">
        <v>375</v>
      </c>
      <c t="n" s="7" r="B33">
        <v>4976400</v>
      </c>
    </row>
    <row r="34" spans="1:3">
      <c t="s" s="4" r="A34">
        <v>376</v>
      </c>
      <c t="n" s="5" r="B34">
        <v>0</v>
      </c>
    </row>
    <row r="35" spans="1:3">
      <c t="s" s="4" r="A35">
        <v>377</v>
      </c>
      <c t="n" s="5" r="B35">
        <v>4976400</v>
      </c>
    </row>
    <row r="36" spans="1:3">
      <c t="s" s="3" r="A36">
        <v>368</v>
      </c>
    </row>
    <row r="37" spans="1:3">
      <c t="s" s="4" r="A37">
        <v>376</v>
      </c>
      <c t="n" s="5" r="B37">
        <v>690990</v>
      </c>
    </row>
    <row r="38" spans="1:3">
      <c t="s" s="4" r="A38">
        <v>378</v>
      </c>
      <c t="n" s="5" r="B38">
        <v>3881918</v>
      </c>
    </row>
    <row r="39" spans="1:3">
      <c t="s" s="4" r="A39">
        <v>369</v>
      </c>
      <c t="n" s="5" r="B39">
        <v>376075</v>
      </c>
    </row>
    <row r="40" spans="1:3">
      <c t="s" s="4" r="A40">
        <v>379</v>
      </c>
      <c t="n" s="5" r="B40">
        <v>1282037</v>
      </c>
    </row>
    <row r="41" spans="1:3">
      <c t="s" s="4" r="A41">
        <v>380</v>
      </c>
      <c t="n" s="5" r="B41">
        <v>2699753</v>
      </c>
    </row>
    <row r="42" spans="1:3">
      <c t="s" s="4" r="A42">
        <v>370</v>
      </c>
      <c t="n" s="5" r="B42">
        <v>-989226</v>
      </c>
    </row>
    <row r="43" spans="1:3">
      <c t="s" s="4" r="A43">
        <v>371</v>
      </c>
      <c t="n" s="5" r="B43">
        <v>7941547</v>
      </c>
    </row>
    <row r="44" spans="1:3">
      <c t="s" s="4" r="A44">
        <v>381</v>
      </c>
      <c t="n" s="5" r="B44">
        <v>-2703232</v>
      </c>
    </row>
    <row r="45" spans="1:3">
      <c t="s" s="4" r="A45">
        <v>382</v>
      </c>
      <c t="n" s="7" r="B45">
        <v>5238315</v>
      </c>
    </row>
    <row r="46" spans="1:3">
      <c t="s" s="4" r="A46">
        <v>383</v>
      </c>
      <c t="s" s="4" r="B46">
        <v>392</v>
      </c>
    </row>
    <row r="47" spans="1:3">
      <c t="s" s="4" r="A47">
        <v>385</v>
      </c>
      <c t="n" s="7" r="B47">
        <v>4976400</v>
      </c>
    </row>
    <row r="48" spans="1:3">
      <c t="s" s="4" r="A48">
        <v>386</v>
      </c>
      <c t="n" s="5" r="B48">
        <v>4976400</v>
      </c>
    </row>
    <row r="49" spans="1:3">
      <c t="s" s="4" r="A49">
        <v>387</v>
      </c>
      <c t="n" s="5" r="B49">
        <v>0</v>
      </c>
    </row>
    <row r="50" spans="1:3">
      <c t="s" s="4" r="A50">
        <v>388</v>
      </c>
      <c t="n" s="7" r="B50">
        <v>5238315</v>
      </c>
    </row>
    <row r="51" spans="1:3">
      <c t="s" s="4" r="A51">
        <v>389</v>
      </c>
      <c t="s" s="4" r="B51">
        <v>393</v>
      </c>
    </row>
    <row r="52" spans="1:3">
      <c t="s" s="4" r="A52">
        <v>391</v>
      </c>
      <c t="n" s="7" r="B52">
        <v>2619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394</v>
      </c>
      <c t="s" s="2" r="B1">
        <v>2</v>
      </c>
      <c t="s" s="2" r="C1">
        <v>28</v>
      </c>
    </row>
    <row r="2" spans="1:3">
      <c t="s" s="3" r="A2">
        <v>395</v>
      </c>
    </row>
    <row r="3" spans="1:3">
      <c t="s" s="4" r="A3">
        <v>119</v>
      </c>
      <c t="n" s="7" r="B3">
        <v>586194</v>
      </c>
      <c t="n" s="7" r="C3">
        <v>241666</v>
      </c>
    </row>
    <row r="4" spans="1:3">
      <c t="s" s="4" r="A4">
        <v>396</v>
      </c>
      <c t="n" s="5" r="B4">
        <v>5288</v>
      </c>
      <c t="n" s="5" r="C4">
        <v>1513</v>
      </c>
    </row>
    <row r="5" spans="1:3">
      <c t="s" s="4" r="A5">
        <v>397</v>
      </c>
      <c t="n" s="5" r="B5">
        <v>0</v>
      </c>
      <c t="n" s="5" r="C5">
        <v>62326</v>
      </c>
    </row>
    <row r="6" spans="1:3">
      <c t="s" s="4" r="A6">
        <v>398</v>
      </c>
      <c t="n" s="7" r="B6">
        <v>28336</v>
      </c>
      <c t="n" s="7" r="C6">
        <v>122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399</v>
      </c>
      <c t="s" s="2" r="B1">
        <v>2</v>
      </c>
      <c t="s" s="2" r="C1">
        <v>28</v>
      </c>
    </row>
    <row r="2" spans="1:3">
      <c t="s" s="3" r="A2">
        <v>400</v>
      </c>
    </row>
    <row r="3" spans="1:3">
      <c t="s" s="4" r="A3">
        <v>401</v>
      </c>
      <c t="n" s="7" r="B3">
        <v>0</v>
      </c>
      <c t="n" s="7" r="C3">
        <v>16290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t="s" s="1" r="A1">
        <v>402</v>
      </c>
      <c t="s" s="2" r="B1">
        <v>403</v>
      </c>
    </row>
    <row r="2" spans="1:2">
      <c t="s" s="3" r="A2">
        <v>166</v>
      </c>
    </row>
    <row r="3" spans="1:2">
      <c t="s" s="4" r="A3">
        <v>41</v>
      </c>
      <c t="n" s="7" r="B3">
        <v>20545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s="1" r="A1">
        <v>404</v>
      </c>
      <c t="s" s="2" r="B1">
        <v>2</v>
      </c>
      <c t="s" s="2" r="C1">
        <v>28</v>
      </c>
    </row>
    <row r="2" spans="1:3">
      <c t="s" s="3" r="A2">
        <v>405</v>
      </c>
    </row>
    <row r="3" spans="1:3">
      <c t="s" s="4" r="A3">
        <v>406</v>
      </c>
      <c t="n" s="7" r="B3">
        <v>1930844</v>
      </c>
      <c t="n" s="7" r="C3">
        <v>1915211</v>
      </c>
    </row>
    <row r="4" spans="1:3">
      <c t="s" s="4" r="A4">
        <v>407</v>
      </c>
      <c t="n" s="5" r="B4">
        <v>1642360</v>
      </c>
      <c t="n" s="5" r="C4">
        <v>1629062</v>
      </c>
    </row>
    <row r="5" spans="1:3">
      <c t="s" s="4" r="A5">
        <v>408</v>
      </c>
      <c t="n" s="5" r="B5">
        <v>1518021</v>
      </c>
      <c t="n" s="5" r="C5">
        <v>0</v>
      </c>
    </row>
    <row r="6" spans="1:3">
      <c t="s" s="4" r="A6">
        <v>343</v>
      </c>
      <c t="n" s="5" r="B6">
        <v>-1567716</v>
      </c>
      <c t="n" s="5" r="C6">
        <v>-711277</v>
      </c>
    </row>
    <row r="7" spans="1:3">
      <c t="s" s="4" r="A7">
        <v>409</v>
      </c>
      <c t="n" s="7" r="B7">
        <v>3523509</v>
      </c>
      <c t="n" s="7" r="C7">
        <v>28329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s="1" r="A1">
        <v>410</v>
      </c>
      <c t="s" s="2" r="B1">
        <v>403</v>
      </c>
    </row>
    <row r="2" spans="1:2">
      <c t="s" s="3" r="A2">
        <v>275</v>
      </c>
    </row>
    <row r="3" spans="1:2">
      <c t="n" s="5" r="A3">
        <v>2015</v>
      </c>
      <c t="n" s="7" r="B3">
        <v>696531</v>
      </c>
    </row>
    <row r="4" spans="1:2">
      <c t="n" s="5" r="A4">
        <v>2016</v>
      </c>
      <c t="n" s="5" r="B4">
        <v>928708</v>
      </c>
    </row>
    <row r="5" spans="1:2">
      <c t="n" s="5" r="A5">
        <v>2017</v>
      </c>
      <c t="n" s="5" r="B5">
        <v>450808</v>
      </c>
    </row>
    <row r="6" spans="1:2">
      <c t="n" s="5" r="A6">
        <v>2018</v>
      </c>
      <c t="n" s="5" r="B6">
        <v>450808</v>
      </c>
    </row>
    <row r="7" spans="1:2">
      <c t="n" s="5" r="A7">
        <v>2019</v>
      </c>
      <c t="n" s="5" r="B7">
        <v>450808</v>
      </c>
    </row>
    <row r="8" spans="1:2">
      <c t="s" s="4" r="A8">
        <v>411</v>
      </c>
      <c t="n" s="7" r="B8">
        <v>5458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412</v>
      </c>
      <c t="s" s="2" r="B1">
        <v>77</v>
      </c>
      <c t="s" s="2" r="D1">
        <v>1</v>
      </c>
    </row>
    <row r="2" spans="1:5">
      <c t="s" s="2" r="B2">
        <v>2</v>
      </c>
      <c t="s" s="2" r="C2">
        <v>78</v>
      </c>
      <c t="s" s="2" r="D2">
        <v>2</v>
      </c>
      <c t="s" s="2" r="E2">
        <v>78</v>
      </c>
    </row>
    <row r="3" spans="1:5">
      <c t="s" s="3" r="A3">
        <v>413</v>
      </c>
    </row>
    <row r="4" spans="1:5">
      <c t="s" s="4" r="A4">
        <v>414</v>
      </c>
      <c t="n" s="7" r="B4">
        <v>189872</v>
      </c>
      <c t="n" s="7" r="C4">
        <v>23768</v>
      </c>
      <c t="n" s="7" r="D4">
        <v>843164</v>
      </c>
      <c t="n" s="7" r="E4">
        <v>452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415</v>
      </c>
      <c t="s" s="2" r="B1">
        <v>2</v>
      </c>
      <c t="s" s="2" r="C1">
        <v>28</v>
      </c>
    </row>
    <row r="2" spans="1:3">
      <c t="s" s="3" r="A2">
        <v>416</v>
      </c>
    </row>
    <row r="3" spans="1:3">
      <c t="s" s="4" r="A3">
        <v>417</v>
      </c>
      <c t="n" s="7" r="B3">
        <v>43308515</v>
      </c>
      <c t="n" s="7" r="C3">
        <v>46150111</v>
      </c>
    </row>
    <row r="4" spans="1:3">
      <c t="s" s="4" r="A4">
        <v>418</v>
      </c>
      <c t="n" s="5" r="B4">
        <v>-10072725</v>
      </c>
      <c t="n" s="5" r="C4">
        <v>-9624942</v>
      </c>
    </row>
    <row r="5" spans="1:3">
      <c t="s" s="4" r="A5">
        <v>419</v>
      </c>
      <c t="n" s="5" r="B5">
        <v>33235790</v>
      </c>
      <c t="n" s="5" r="C5">
        <v>36525169</v>
      </c>
    </row>
    <row r="6" spans="1:3">
      <c t="s" s="4" r="A6">
        <v>326</v>
      </c>
    </row>
    <row r="7" spans="1:3">
      <c t="s" s="3" r="A7">
        <v>416</v>
      </c>
    </row>
    <row r="8" spans="1:3">
      <c t="s" s="4" r="A8">
        <v>417</v>
      </c>
      <c t="n" s="5" r="B8">
        <v>36904987</v>
      </c>
      <c t="n" s="5" r="C8">
        <v>39533242</v>
      </c>
    </row>
    <row r="9" spans="1:3">
      <c t="s" s="4" r="A9">
        <v>420</v>
      </c>
    </row>
    <row r="10" spans="1:3">
      <c t="s" s="3" r="A10">
        <v>416</v>
      </c>
    </row>
    <row r="11" spans="1:3">
      <c t="s" s="4" r="A11">
        <v>417</v>
      </c>
      <c t="n" s="5" r="B11">
        <v>579868</v>
      </c>
      <c t="n" s="5" r="C11">
        <v>609742</v>
      </c>
    </row>
    <row r="12" spans="1:3">
      <c t="s" s="4" r="A12">
        <v>421</v>
      </c>
    </row>
    <row r="13" spans="1:3">
      <c t="s" s="3" r="A13">
        <v>416</v>
      </c>
    </row>
    <row r="14" spans="1:3">
      <c t="s" s="4" r="A14">
        <v>417</v>
      </c>
      <c t="n" s="5" r="B14">
        <v>838363</v>
      </c>
      <c t="n" s="5" r="C14">
        <v>628415</v>
      </c>
    </row>
    <row r="15" spans="1:3">
      <c t="s" s="4" r="A15">
        <v>422</v>
      </c>
    </row>
    <row r="16" spans="1:3">
      <c t="s" s="3" r="A16">
        <v>416</v>
      </c>
    </row>
    <row r="17" spans="1:3">
      <c t="s" s="4" r="A17">
        <v>417</v>
      </c>
      <c t="n" s="5" r="B17">
        <v>4062153</v>
      </c>
      <c t="n" s="5" r="C17">
        <v>4462044</v>
      </c>
    </row>
    <row r="18" spans="1:3">
      <c t="s" s="4" r="A18">
        <v>423</v>
      </c>
    </row>
    <row r="19" spans="1:3">
      <c t="s" s="3" r="A19">
        <v>416</v>
      </c>
    </row>
    <row r="20" spans="1:3">
      <c t="s" s="4" r="A20">
        <v>417</v>
      </c>
      <c t="n" s="7" r="B20">
        <v>923144</v>
      </c>
      <c t="n" s="7" r="C20">
        <v>916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8</v>
      </c>
      <c t="s" s="2" r="B1">
        <v>1</v>
      </c>
    </row>
    <row r="2" spans="1:3">
      <c t="s" s="2" r="B2">
        <v>2</v>
      </c>
      <c t="s" s="2" r="C2">
        <v>78</v>
      </c>
    </row>
    <row r="3" spans="1:3">
      <c t="s" s="3" r="A3">
        <v>109</v>
      </c>
    </row>
    <row r="4" spans="1:3">
      <c t="s" s="4" r="A4">
        <v>98</v>
      </c>
      <c t="n" s="7" r="B4">
        <v>707545</v>
      </c>
      <c t="n" s="7" r="C4">
        <v>830372</v>
      </c>
    </row>
    <row r="5" spans="1:3">
      <c t="s" s="3" r="A5">
        <v>110</v>
      </c>
    </row>
    <row r="6" spans="1:3">
      <c t="s" s="4" r="A6">
        <v>111</v>
      </c>
      <c t="n" s="5" r="B6">
        <v>1985497</v>
      </c>
      <c t="n" s="5" r="C6">
        <v>1746285</v>
      </c>
    </row>
    <row r="7" spans="1:3">
      <c t="s" s="4" r="A7">
        <v>112</v>
      </c>
      <c t="n" s="5" r="B7">
        <v>145314</v>
      </c>
      <c t="n" s="5" r="C7">
        <v>171990</v>
      </c>
    </row>
    <row r="8" spans="1:3">
      <c t="s" s="4" r="A8">
        <v>113</v>
      </c>
      <c t="n" s="5" r="B8">
        <v>843164</v>
      </c>
      <c t="n" s="5" r="C8">
        <v>45261</v>
      </c>
    </row>
    <row r="9" spans="1:3">
      <c t="s" s="4" r="A9">
        <v>114</v>
      </c>
      <c t="n" s="5" r="B9">
        <v>121072</v>
      </c>
      <c t="n" s="5" r="C9">
        <v>28955</v>
      </c>
    </row>
    <row r="10" spans="1:3">
      <c t="s" s="4" r="A10">
        <v>115</v>
      </c>
      <c t="n" s="5" r="B10">
        <v>12063</v>
      </c>
      <c t="n" s="5" r="C10">
        <v>0</v>
      </c>
    </row>
    <row r="11" spans="1:3">
      <c t="s" s="4" r="A11">
        <v>116</v>
      </c>
      <c t="n" s="5" r="B11">
        <v>157516</v>
      </c>
      <c t="n" s="5" r="C11">
        <v>0</v>
      </c>
    </row>
    <row r="12" spans="1:3">
      <c t="s" s="3" r="A12">
        <v>117</v>
      </c>
    </row>
    <row r="13" spans="1:3">
      <c t="s" s="4" r="A13">
        <v>31</v>
      </c>
      <c t="n" s="5" r="B13">
        <v>11451</v>
      </c>
      <c t="n" s="5" r="C13">
        <v>0</v>
      </c>
    </row>
    <row r="14" spans="1:3">
      <c t="s" s="4" r="A14">
        <v>118</v>
      </c>
      <c t="n" s="5" r="B14">
        <v>923233</v>
      </c>
      <c t="n" s="5" r="C14">
        <v>77884</v>
      </c>
    </row>
    <row r="15" spans="1:3">
      <c t="s" s="4" r="A15">
        <v>33</v>
      </c>
      <c t="n" s="5" r="B15">
        <v>19958</v>
      </c>
      <c t="n" s="5" r="C15">
        <v>0</v>
      </c>
    </row>
    <row r="16" spans="1:3">
      <c t="s" s="4" r="A16">
        <v>34</v>
      </c>
      <c t="n" s="5" r="B16">
        <v>4199062</v>
      </c>
      <c t="n" s="5" r="C16">
        <v>1835497</v>
      </c>
    </row>
    <row r="17" spans="1:3">
      <c t="s" s="4" r="A17">
        <v>35</v>
      </c>
      <c t="n" s="5" r="B17">
        <v>830513</v>
      </c>
      <c t="n" s="5" r="C17">
        <v>274677</v>
      </c>
    </row>
    <row r="18" spans="1:3">
      <c t="s" s="4" r="A18">
        <v>36</v>
      </c>
      <c t="n" s="5" r="B18">
        <v>-54829</v>
      </c>
      <c t="n" s="5" r="C18">
        <v>-50702</v>
      </c>
    </row>
    <row r="19" spans="1:3">
      <c t="s" s="4" r="A19">
        <v>119</v>
      </c>
      <c t="n" s="5" r="B19">
        <v>-344793</v>
      </c>
      <c t="n" s="5" r="C19">
        <v>808897</v>
      </c>
    </row>
    <row r="20" spans="1:3">
      <c t="s" s="4" r="A20">
        <v>120</v>
      </c>
      <c t="n" s="5" r="B20">
        <v>0</v>
      </c>
      <c t="n" s="5" r="C20">
        <v>-87952</v>
      </c>
    </row>
    <row r="21" spans="1:3">
      <c t="s" s="4" r="A21">
        <v>52</v>
      </c>
      <c t="n" s="5" r="B21">
        <v>-458990</v>
      </c>
      <c t="n" s="5" r="C21">
        <v>56093</v>
      </c>
    </row>
    <row r="22" spans="1:3">
      <c t="s" s="4" r="A22">
        <v>53</v>
      </c>
      <c t="n" s="5" r="B22">
        <v>59718</v>
      </c>
      <c t="n" s="5" r="C22">
        <v>0</v>
      </c>
    </row>
    <row r="23" spans="1:3">
      <c t="s" s="4" r="A23">
        <v>54</v>
      </c>
      <c t="n" s="5" r="B23">
        <v>1663</v>
      </c>
      <c t="n" s="5" r="C23">
        <v>0</v>
      </c>
    </row>
    <row r="24" spans="1:3">
      <c t="s" s="4" r="A24">
        <v>55</v>
      </c>
      <c t="n" s="5" r="B24">
        <v>81796</v>
      </c>
      <c t="n" s="5" r="C24">
        <v>0</v>
      </c>
    </row>
    <row r="25" spans="1:3">
      <c t="s" s="4" r="A25">
        <v>57</v>
      </c>
      <c t="n" s="5" r="B25">
        <v>-83445</v>
      </c>
      <c t="n" s="5" r="C25">
        <v>57617</v>
      </c>
    </row>
    <row r="26" spans="1:3">
      <c t="s" s="4" r="A26">
        <v>121</v>
      </c>
      <c t="n" s="5" r="B26">
        <v>-51858</v>
      </c>
      <c t="n" s="5" r="C26">
        <v>0</v>
      </c>
    </row>
    <row r="27" spans="1:3">
      <c t="s" s="4" r="A27">
        <v>122</v>
      </c>
      <c t="n" s="5" r="B27">
        <v>8398105</v>
      </c>
      <c t="n" s="5" r="C27">
        <v>4964502</v>
      </c>
    </row>
    <row r="28" spans="1:3">
      <c t="s" s="4" r="A28">
        <v>123</v>
      </c>
      <c t="n" s="5" r="B28">
        <v>9105650</v>
      </c>
      <c t="n" s="5" r="C28">
        <v>5794874</v>
      </c>
    </row>
    <row r="29" spans="1:3">
      <c t="s" s="3" r="A29">
        <v>124</v>
      </c>
    </row>
    <row r="30" spans="1:3">
      <c t="s" s="4" r="A30">
        <v>125</v>
      </c>
      <c t="n" s="5" r="B30">
        <v>0</v>
      </c>
      <c t="n" s="5" r="C30">
        <v>-1083100</v>
      </c>
    </row>
    <row r="31" spans="1:3">
      <c t="s" s="4" r="A31">
        <v>126</v>
      </c>
      <c t="n" s="5" r="B31">
        <v>1635912</v>
      </c>
      <c t="n" s="5" r="C31">
        <v>0</v>
      </c>
    </row>
    <row r="32" spans="1:3">
      <c t="s" s="4" r="A32">
        <v>127</v>
      </c>
      <c t="n" s="5" r="B32">
        <v>-589</v>
      </c>
      <c t="n" s="5" r="C32">
        <v>0</v>
      </c>
    </row>
    <row r="33" spans="1:3">
      <c t="s" s="4" r="A33">
        <v>128</v>
      </c>
      <c t="n" s="5" r="B33">
        <v>-11150</v>
      </c>
      <c t="n" s="5" r="C33">
        <v>-6271</v>
      </c>
    </row>
    <row r="34" spans="1:3">
      <c t="s" s="4" r="A34">
        <v>129</v>
      </c>
      <c t="n" s="5" r="B34">
        <v>1624173</v>
      </c>
      <c t="n" s="5" r="C34">
        <v>-1089371</v>
      </c>
    </row>
    <row r="35" spans="1:3">
      <c t="s" s="3" r="A35">
        <v>130</v>
      </c>
    </row>
    <row r="36" spans="1:3">
      <c t="s" s="4" r="A36">
        <v>131</v>
      </c>
      <c t="n" s="5" r="B36">
        <v>-3271823</v>
      </c>
      <c t="n" s="5" r="C36">
        <v>0</v>
      </c>
    </row>
    <row r="37" spans="1:3">
      <c t="s" s="4" r="A37">
        <v>132</v>
      </c>
      <c t="n" s="5" r="B37">
        <v>0</v>
      </c>
      <c t="n" s="5" r="C37">
        <v>15560000</v>
      </c>
    </row>
    <row r="38" spans="1:3">
      <c t="s" s="4" r="A38">
        <v>133</v>
      </c>
      <c t="n" s="5" r="B38">
        <v>-199700</v>
      </c>
      <c t="n" s="5" r="C38">
        <v>-79128</v>
      </c>
    </row>
    <row r="39" spans="1:3">
      <c t="s" s="4" r="A39">
        <v>134</v>
      </c>
      <c t="n" s="5" r="B39">
        <v>-1635912</v>
      </c>
      <c t="n" s="5" r="C39">
        <v>-781797</v>
      </c>
    </row>
    <row r="40" spans="1:3">
      <c t="s" s="4" r="A40">
        <v>135</v>
      </c>
      <c t="n" s="5" r="B40">
        <v>1635912</v>
      </c>
      <c t="n" s="5" r="C40">
        <v>1628744</v>
      </c>
    </row>
    <row r="41" spans="1:3">
      <c t="s" s="4" r="A41">
        <v>136</v>
      </c>
      <c t="n" s="5" r="B41">
        <v>-3471523</v>
      </c>
      <c t="n" s="5" r="C41">
        <v>16327819</v>
      </c>
    </row>
    <row r="42" spans="1:3">
      <c t="s" s="4" r="A42">
        <v>137</v>
      </c>
      <c t="n" s="5" r="B42">
        <v>424543</v>
      </c>
      <c t="n" s="5" r="C42">
        <v>-1504</v>
      </c>
    </row>
    <row r="43" spans="1:3">
      <c t="s" s="4" r="A43">
        <v>138</v>
      </c>
      <c t="n" s="5" r="B43">
        <v>7682843</v>
      </c>
      <c t="n" s="5" r="C43">
        <v>21031818</v>
      </c>
    </row>
    <row r="44" spans="1:3">
      <c t="s" s="4" r="A44">
        <v>139</v>
      </c>
      <c t="n" s="5" r="B44">
        <v>39123869</v>
      </c>
      <c t="n" s="5" r="C44">
        <v>10087694</v>
      </c>
    </row>
    <row r="45" spans="1:3">
      <c t="s" s="4" r="A45">
        <v>140</v>
      </c>
      <c t="n" s="5" r="B45">
        <v>46806712</v>
      </c>
      <c t="n" s="5" r="C45">
        <v>31119512</v>
      </c>
    </row>
    <row r="46" spans="1:3">
      <c t="s" s="3" r="A46">
        <v>141</v>
      </c>
    </row>
    <row r="47" spans="1:3">
      <c t="s" s="4" r="A47">
        <v>142</v>
      </c>
      <c t="n" s="5" r="B47">
        <v>82520</v>
      </c>
      <c t="n" s="5" r="C47">
        <v>307690</v>
      </c>
    </row>
    <row r="48" spans="1:3">
      <c t="s" s="4" r="A48">
        <v>143</v>
      </c>
      <c t="n" s="5" r="B48">
        <v>88819</v>
      </c>
      <c t="n" s="5" r="C48">
        <v>0</v>
      </c>
    </row>
    <row r="49" spans="1:3">
      <c t="s" s="3" r="A49">
        <v>144</v>
      </c>
    </row>
    <row r="50" spans="1:3">
      <c t="s" s="4" r="A50">
        <v>145</v>
      </c>
      <c t="n" s="5" r="B50">
        <v>6543646</v>
      </c>
      <c t="n" s="5" r="C50">
        <v>0</v>
      </c>
    </row>
    <row r="51" spans="1:3">
      <c t="s" s="4" r="A51">
        <v>146</v>
      </c>
      <c t="n" s="7" r="B51">
        <v>1433700</v>
      </c>
      <c t="n" s="7" r="C51">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s="1" r="A1">
        <v>424</v>
      </c>
      <c t="s" s="2" r="B1">
        <v>1</v>
      </c>
    </row>
    <row r="2" spans="1:3">
      <c t="s" s="2" r="B2">
        <v>2</v>
      </c>
      <c t="s" s="2" r="C2">
        <v>78</v>
      </c>
    </row>
    <row r="3" spans="1:3">
      <c t="s" s="3" r="A3">
        <v>425</v>
      </c>
    </row>
    <row r="4" spans="1:3">
      <c t="s" s="4" r="A4">
        <v>426</v>
      </c>
      <c t="n" s="7" r="B4">
        <v>1338169</v>
      </c>
      <c t="n" s="7" r="C4">
        <v>945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s="1" r="A1">
        <v>427</v>
      </c>
      <c t="s" s="2" r="B1">
        <v>2</v>
      </c>
      <c t="s" s="2" r="C1">
        <v>28</v>
      </c>
    </row>
    <row r="2" spans="1:3">
      <c t="s" s="3" r="A2">
        <v>428</v>
      </c>
    </row>
    <row r="3" spans="1:3">
      <c t="s" s="4" r="A3">
        <v>428</v>
      </c>
      <c t="n" s="7" r="B3">
        <v>1741197</v>
      </c>
      <c t="n" s="7" r="C3">
        <v>1727099</v>
      </c>
    </row>
    <row r="4" spans="1:3">
      <c t="s" s="4" r="A4">
        <v>429</v>
      </c>
      <c t="n" s="5" r="B4">
        <v>1947425</v>
      </c>
      <c t="n" s="5" r="C4">
        <v>1931657</v>
      </c>
    </row>
    <row r="5" spans="1:3">
      <c t="s" s="4" r="A5">
        <v>430</v>
      </c>
      <c t="n" s="5" r="B5">
        <v>3712603</v>
      </c>
      <c t="n" s="5" r="C5">
        <v>3682545</v>
      </c>
    </row>
    <row r="6" spans="1:3">
      <c t="s" s="4" r="A6">
        <v>431</v>
      </c>
      <c t="n" s="5" r="B6">
        <v>8589</v>
      </c>
      <c t="n" s="5" r="C6">
        <v>7933</v>
      </c>
    </row>
    <row r="7" spans="1:3">
      <c t="s" s="4" r="A7">
        <v>343</v>
      </c>
      <c t="n" s="5" r="B7">
        <v>-1872214</v>
      </c>
      <c t="n" s="5" r="C7">
        <v>-1553475</v>
      </c>
    </row>
    <row r="8" spans="1:3">
      <c t="s" s="4" r="A8">
        <v>432</v>
      </c>
      <c t="n" s="7" r="B8">
        <v>5537600</v>
      </c>
      <c t="n" s="7" r="C8">
        <v>57957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r="1" spans="1:2">
      <c t="s" s="1" r="A1">
        <v>433</v>
      </c>
      <c t="s" s="2" r="B1">
        <v>403</v>
      </c>
    </row>
    <row r="2" spans="1:2">
      <c t="s" s="3" r="A2">
        <v>283</v>
      </c>
    </row>
    <row r="3" spans="1:2">
      <c t="s" s="4" r="A3">
        <v>434</v>
      </c>
      <c t="n" s="7" r="B3">
        <v>304643</v>
      </c>
    </row>
    <row r="4" spans="1:2">
      <c t="n" s="5" r="A4">
        <v>2016</v>
      </c>
      <c t="n" s="5" r="B4">
        <v>609285</v>
      </c>
    </row>
    <row r="5" spans="1:2">
      <c t="n" s="5" r="A5">
        <v>2017</v>
      </c>
      <c t="n" s="5" r="B5">
        <v>608213</v>
      </c>
    </row>
    <row r="6" spans="1:2">
      <c t="n" s="5" r="A6">
        <v>2018</v>
      </c>
      <c t="n" s="5" r="B6">
        <v>607567</v>
      </c>
    </row>
    <row r="7" spans="1:2">
      <c t="n" s="5" r="A7">
        <v>2019</v>
      </c>
      <c t="n" s="5" r="B7">
        <v>607567</v>
      </c>
    </row>
    <row r="8" spans="1:2">
      <c t="s" s="4" r="A8">
        <v>411</v>
      </c>
      <c t="n" s="7" r="B8">
        <v>28003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s="1" r="A1">
        <v>435</v>
      </c>
      <c t="s" s="2" r="B1">
        <v>1</v>
      </c>
    </row>
    <row r="2" spans="1:3">
      <c t="s" s="2" r="B2">
        <v>2</v>
      </c>
      <c t="s" s="2" r="C2">
        <v>78</v>
      </c>
    </row>
    <row r="3" spans="1:3">
      <c t="s" s="3" r="A3">
        <v>436</v>
      </c>
    </row>
    <row r="4" spans="1:3">
      <c t="s" s="4" r="A4">
        <v>437</v>
      </c>
      <c t="n" s="7" r="B4">
        <v>304857</v>
      </c>
      <c t="n" s="7" r="C4">
        <v>740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438</v>
      </c>
      <c t="s" s="2" r="B1">
        <v>2</v>
      </c>
      <c t="s" s="2" r="C1">
        <v>28</v>
      </c>
    </row>
    <row r="2" spans="1:3">
      <c t="s" s="3" r="A2">
        <v>50</v>
      </c>
    </row>
    <row r="3" spans="1:3">
      <c t="s" s="4" r="A3">
        <v>439</v>
      </c>
      <c t="n" s="7" r="B3">
        <v>2430693</v>
      </c>
      <c t="n" s="7" r="C3">
        <v>2411012</v>
      </c>
    </row>
    <row r="4" spans="1:3">
      <c t="s" s="4" r="A4">
        <v>440</v>
      </c>
    </row>
    <row r="5" spans="1:3">
      <c t="s" s="3" r="A5">
        <v>50</v>
      </c>
    </row>
    <row r="6" spans="1:3">
      <c t="s" s="4" r="A6">
        <v>439</v>
      </c>
      <c t="n" s="5" r="B6">
        <v>788333</v>
      </c>
      <c t="n" s="5" r="C6">
        <v>781950</v>
      </c>
    </row>
    <row r="7" spans="1:3">
      <c t="s" s="4" r="A7">
        <v>441</v>
      </c>
    </row>
    <row r="8" spans="1:3">
      <c t="s" s="3" r="A8">
        <v>50</v>
      </c>
    </row>
    <row r="9" spans="1:3">
      <c t="s" s="4" r="A9">
        <v>439</v>
      </c>
      <c t="n" s="5" r="B9">
        <v>0</v>
      </c>
      <c t="n" s="5" r="C9">
        <v>488718</v>
      </c>
    </row>
    <row r="10" spans="1:3">
      <c t="s" s="4" r="A10">
        <v>442</v>
      </c>
    </row>
    <row r="11" spans="1:3">
      <c t="s" s="3" r="A11">
        <v>50</v>
      </c>
    </row>
    <row r="12" spans="1:3">
      <c t="s" s="4" r="A12">
        <v>439</v>
      </c>
      <c t="n" s="5" r="B12">
        <v>0</v>
      </c>
      <c t="n" s="5" r="C12">
        <v>1140344</v>
      </c>
    </row>
    <row r="13" spans="1:3">
      <c t="s" s="4" r="A13">
        <v>443</v>
      </c>
    </row>
    <row r="14" spans="1:3">
      <c t="s" s="3" r="A14">
        <v>50</v>
      </c>
    </row>
    <row r="15" spans="1:3">
      <c t="s" s="4" r="A15">
        <v>439</v>
      </c>
      <c t="n" s="7" r="B15">
        <v>1642360</v>
      </c>
      <c t="n" s="7" r="C1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s="1" r="A1">
        <v>444</v>
      </c>
      <c t="s" s="2" r="B1">
        <v>1</v>
      </c>
    </row>
    <row r="2" spans="1:3">
      <c t="s" s="2" r="B2">
        <v>2</v>
      </c>
      <c t="s" s="2" r="C2">
        <v>78</v>
      </c>
    </row>
    <row r="3" spans="1:3">
      <c t="s" s="3" r="A3">
        <v>445</v>
      </c>
    </row>
    <row r="4" spans="1:3">
      <c t="s" s="4" r="A4">
        <v>91</v>
      </c>
      <c t="n" s="7" r="B4">
        <v>82520</v>
      </c>
      <c t="n" s="7" r="C4">
        <v>44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446</v>
      </c>
      <c t="s" s="2" r="B1">
        <v>2</v>
      </c>
      <c t="s" s="2" r="C1">
        <v>28</v>
      </c>
    </row>
    <row r="2" spans="1:3">
      <c t="s" s="4" r="A2">
        <v>51</v>
      </c>
      <c t="n" s="7" r="B2">
        <v>6569439</v>
      </c>
      <c t="n" s="7" r="C2">
        <v>2411012</v>
      </c>
    </row>
    <row r="3" spans="1:3">
      <c t="s" s="4" r="A3">
        <v>447</v>
      </c>
    </row>
    <row r="4" spans="1:3">
      <c t="s" s="4" r="A4">
        <v>51</v>
      </c>
      <c t="n" s="5" r="B4">
        <v>1642360</v>
      </c>
      <c t="n" s="5" r="C4">
        <v>0</v>
      </c>
    </row>
    <row r="5" spans="1:3">
      <c t="s" s="4" r="A5">
        <v>448</v>
      </c>
    </row>
    <row r="6" spans="1:3">
      <c t="s" s="4" r="A6">
        <v>51</v>
      </c>
      <c t="n" s="5" r="B6">
        <v>1642360</v>
      </c>
      <c t="n" s="5" r="C6">
        <v>0</v>
      </c>
    </row>
    <row r="7" spans="1:3">
      <c t="s" s="4" r="A7">
        <v>449</v>
      </c>
    </row>
    <row r="8" spans="1:3">
      <c t="s" s="4" r="A8">
        <v>51</v>
      </c>
      <c t="n" s="5" r="B8">
        <v>1642359</v>
      </c>
      <c t="n" s="5" r="C8">
        <v>0</v>
      </c>
    </row>
    <row r="9" spans="1:3">
      <c t="s" s="4" r="A9">
        <v>450</v>
      </c>
    </row>
    <row r="10" spans="1:3">
      <c t="s" s="4" r="A10">
        <v>51</v>
      </c>
      <c t="n" s="7" r="B10">
        <v>1642359</v>
      </c>
      <c t="n" s="7" r="C1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t="s" s="1" r="A1">
        <v>451</v>
      </c>
      <c t="s" s="2" r="B1">
        <v>403</v>
      </c>
    </row>
    <row r="2" spans="1:2">
      <c t="s" s="3" r="A2">
        <v>185</v>
      </c>
    </row>
    <row r="3" spans="1:2">
      <c t="n" s="5" r="A3">
        <v>2015</v>
      </c>
      <c t="n" s="7" r="B3">
        <v>380992</v>
      </c>
    </row>
    <row r="4" spans="1:2">
      <c t="n" s="5" r="A4">
        <v>2016</v>
      </c>
      <c t="n" s="5" r="B4">
        <v>380992</v>
      </c>
    </row>
    <row r="5" spans="1:2">
      <c t="n" s="5" r="A5">
        <v>2017</v>
      </c>
      <c t="n" s="5" r="B5">
        <v>380992</v>
      </c>
    </row>
    <row r="6" spans="1:2">
      <c t="n" s="5" r="A6">
        <v>2018</v>
      </c>
      <c t="n" s="5" r="B6">
        <v>380992</v>
      </c>
    </row>
    <row r="7" spans="1:2">
      <c t="n" s="5" r="A7">
        <v>2019</v>
      </c>
      <c t="n" s="5" r="B7">
        <v>380992</v>
      </c>
    </row>
    <row r="8" spans="1:2">
      <c t="s" s="4" r="A8">
        <v>411</v>
      </c>
      <c t="n" s="7" r="B8">
        <v>8355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s="1" r="A1">
        <v>452</v>
      </c>
      <c t="s" s="2" r="B1">
        <v>1</v>
      </c>
    </row>
    <row r="2" spans="1:4">
      <c t="s" s="2" r="B2">
        <v>2</v>
      </c>
      <c t="s" s="2" r="C2">
        <v>78</v>
      </c>
      <c t="s" s="2" r="D2">
        <v>28</v>
      </c>
    </row>
    <row r="3" spans="1:4">
      <c t="s" s="3" r="A3">
        <v>453</v>
      </c>
    </row>
    <row r="4" spans="1:4">
      <c t="s" s="4" r="A4">
        <v>57</v>
      </c>
      <c t="n" s="7" r="B4">
        <v>2740503</v>
      </c>
      <c t="n" s="7" r="D4">
        <v>2991109</v>
      </c>
    </row>
    <row r="5" spans="1:4">
      <c t="s" s="4" r="A5">
        <v>454</v>
      </c>
      <c t="n" s="5" r="B5">
        <v>2693310</v>
      </c>
      <c t="n" s="7" r="D5">
        <v>2861203</v>
      </c>
    </row>
    <row r="6" spans="1:4">
      <c t="s" s="4" r="A6">
        <v>455</v>
      </c>
      <c t="n" s="7" r="B6">
        <v>190496</v>
      </c>
      <c t="n" s="7" r="C6">
        <v>189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456</v>
      </c>
      <c t="s" s="2" r="B1">
        <v>2</v>
      </c>
      <c t="s" s="2" r="C1">
        <v>28</v>
      </c>
    </row>
    <row r="2" spans="1:3">
      <c t="s" s="3" r="A2">
        <v>148</v>
      </c>
    </row>
    <row r="3" spans="1:3">
      <c t="s" s="4" r="A3">
        <v>39</v>
      </c>
      <c t="n" s="7" r="B3">
        <v>80194</v>
      </c>
      <c t="n" s="7" r="C3">
        <v>78195</v>
      </c>
    </row>
    <row r="4" spans="1:3">
      <c t="s" s="4" r="A4">
        <v>457</v>
      </c>
      <c t="n" s="5" r="B4">
        <v>228279</v>
      </c>
      <c t="n" s="5" r="C4">
        <v>455232</v>
      </c>
    </row>
    <row r="5" spans="1:3">
      <c t="s" s="4" r="A5">
        <v>33</v>
      </c>
      <c t="n" s="5" r="B5">
        <v>0</v>
      </c>
      <c t="n" s="5" r="C5">
        <v>19875</v>
      </c>
    </row>
    <row r="6" spans="1:3">
      <c t="s" s="4" r="A6">
        <v>58</v>
      </c>
      <c t="n" s="5" r="B6">
        <v>129868</v>
      </c>
      <c t="n" s="5" r="C6">
        <v>180457</v>
      </c>
    </row>
    <row r="7" spans="1:3">
      <c t="s" s="4" r="A7">
        <v>401</v>
      </c>
      <c t="n" s="7" r="B7">
        <v>0</v>
      </c>
      <c t="n" s="7" r="C7">
        <v>16290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47</v>
      </c>
      <c t="s" s="2" r="B1">
        <v>1</v>
      </c>
    </row>
    <row r="2" spans="1:2">
      <c t="s" s="2" r="B2">
        <v>2</v>
      </c>
    </row>
    <row r="3" spans="1:2">
      <c t="s" s="3" r="A3">
        <v>148</v>
      </c>
    </row>
    <row r="4" spans="1:2">
      <c t="s" s="4" r="A4">
        <v>149</v>
      </c>
      <c t="s" s="4" r="B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9"/>
  </cols>
  <sheetData>
    <row r="1" spans="1:2">
      <c t="s" s="1" r="A1">
        <v>458</v>
      </c>
      <c t="s" s="2" r="B1">
        <v>382</v>
      </c>
    </row>
    <row r="2" spans="1:2">
      <c t="s" s="4" r="A2">
        <v>459</v>
      </c>
    </row>
    <row r="3" spans="1:2">
      <c t="s" s="3" r="A3">
        <v>460</v>
      </c>
    </row>
    <row r="4" spans="1:2">
      <c t="s" s="4" r="A4">
        <v>461</v>
      </c>
      <c t="n" s="9" r="B4">
        <v>1.2</v>
      </c>
    </row>
    <row r="5" spans="1:2">
      <c t="s" s="4" r="A5">
        <v>462</v>
      </c>
      <c t="n" s="7" r="B5">
        <v>2</v>
      </c>
    </row>
    <row r="6" spans="1:2">
      <c t="s" s="3" r="A6">
        <v>463</v>
      </c>
    </row>
    <row r="7" spans="1:2">
      <c t="s" s="4" r="A7">
        <v>464</v>
      </c>
      <c t="s" s="4" r="B7">
        <v>465</v>
      </c>
    </row>
    <row r="8" spans="1:2">
      <c t="s" s="4" r="A8">
        <v>466</v>
      </c>
      <c t="s" s="4" r="B8">
        <v>467</v>
      </c>
    </row>
    <row r="9" spans="1:2">
      <c t="s" s="4" r="A9">
        <v>468</v>
      </c>
      <c t="s" s="4" r="B9">
        <v>469</v>
      </c>
    </row>
    <row r="10" spans="1:2">
      <c t="s" s="4" r="A10">
        <v>470</v>
      </c>
    </row>
    <row r="11" spans="1:2">
      <c t="s" s="3" r="A11">
        <v>460</v>
      </c>
    </row>
    <row r="12" spans="1:2">
      <c t="s" s="4" r="A12">
        <v>461</v>
      </c>
      <c t="n" s="9" r="B12">
        <v>0.5600000000000001</v>
      </c>
    </row>
    <row r="13" spans="1:2">
      <c t="s" s="4" r="A13">
        <v>462</v>
      </c>
      <c t="n" s="9" r="B13">
        <v>4.36</v>
      </c>
    </row>
    <row r="14" spans="1:2">
      <c t="s" s="3" r="A14">
        <v>463</v>
      </c>
    </row>
    <row r="15" spans="1:2">
      <c t="s" s="4" r="A15">
        <v>464</v>
      </c>
      <c t="s" s="4" r="B15">
        <v>465</v>
      </c>
    </row>
    <row r="16" spans="1:2">
      <c t="s" s="4" r="A16">
        <v>466</v>
      </c>
      <c t="s" s="4" r="B16">
        <v>471</v>
      </c>
    </row>
    <row r="17" spans="1:2">
      <c t="s" s="4" r="A17">
        <v>468</v>
      </c>
      <c t="s" s="4" r="B17">
        <v>4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9"/>
  </cols>
  <sheetData>
    <row r="1" spans="1:2">
      <c t="s" s="1" r="A1">
        <v>473</v>
      </c>
      <c t="s" s="2" r="B1">
        <v>382</v>
      </c>
    </row>
    <row r="2" spans="1:2">
      <c t="s" s="4" r="A2">
        <v>474</v>
      </c>
    </row>
    <row r="3" spans="1:2">
      <c t="s" s="3" r="A3">
        <v>460</v>
      </c>
    </row>
    <row r="4" spans="1:2">
      <c t="s" s="4" r="A4">
        <v>475</v>
      </c>
      <c t="n" s="5" r="B4">
        <v>70000</v>
      </c>
    </row>
    <row r="5" spans="1:2">
      <c t="s" s="4" r="A5">
        <v>476</v>
      </c>
      <c t="n" s="5" r="B5">
        <v>0</v>
      </c>
    </row>
    <row r="6" spans="1:2">
      <c t="s" s="4" r="A6">
        <v>477</v>
      </c>
      <c t="n" s="5" r="B6">
        <v>0</v>
      </c>
    </row>
    <row r="7" spans="1:2">
      <c t="s" s="4" r="A7">
        <v>478</v>
      </c>
      <c t="n" s="5" r="B7">
        <v>0</v>
      </c>
    </row>
    <row r="8" spans="1:2">
      <c t="s" s="4" r="A8">
        <v>479</v>
      </c>
      <c t="n" s="5" r="B8">
        <v>70000</v>
      </c>
    </row>
    <row r="9" spans="1:2">
      <c t="s" s="4" r="A9">
        <v>480</v>
      </c>
      <c t="n" s="5" r="B9">
        <v>23000</v>
      </c>
    </row>
    <row r="10" spans="1:2">
      <c t="s" s="4" r="A10">
        <v>481</v>
      </c>
      <c t="n" s="9" r="B10">
        <v>2.5</v>
      </c>
    </row>
    <row r="11" spans="1:2">
      <c t="s" s="4" r="A11">
        <v>482</v>
      </c>
      <c t="n" s="5" r="B11">
        <v>0</v>
      </c>
    </row>
    <row r="12" spans="1:2">
      <c t="s" s="4" r="A12">
        <v>483</v>
      </c>
      <c t="n" s="5" r="B12">
        <v>0</v>
      </c>
    </row>
    <row r="13" spans="1:2">
      <c t="s" s="4" r="A13">
        <v>484</v>
      </c>
      <c t="n" s="5" r="B13">
        <v>0</v>
      </c>
    </row>
    <row r="14" spans="1:2">
      <c t="s" s="4" r="A14">
        <v>485</v>
      </c>
      <c t="n" s="10" r="B14">
        <v>2.5</v>
      </c>
    </row>
    <row r="15" spans="1:2">
      <c t="s" s="4" r="A15">
        <v>486</v>
      </c>
      <c t="n" s="9" r="B15">
        <v>2.5</v>
      </c>
    </row>
    <row r="16" spans="1:2">
      <c t="s" s="4" r="A16">
        <v>487</v>
      </c>
    </row>
    <row r="17" spans="1:2">
      <c t="s" s="3" r="A17">
        <v>460</v>
      </c>
    </row>
    <row r="18" spans="1:2">
      <c t="s" s="4" r="A18">
        <v>475</v>
      </c>
      <c t="n" s="5" r="B18">
        <v>210000</v>
      </c>
    </row>
    <row r="19" spans="1:2">
      <c t="s" s="4" r="A19">
        <v>476</v>
      </c>
      <c t="n" s="5" r="B19">
        <v>0</v>
      </c>
    </row>
    <row r="20" spans="1:2">
      <c t="s" s="4" r="A20">
        <v>477</v>
      </c>
      <c t="n" s="5" r="B20">
        <v>0</v>
      </c>
    </row>
    <row r="21" spans="1:2">
      <c t="s" s="4" r="A21">
        <v>478</v>
      </c>
      <c t="n" s="5" r="B21">
        <v>-210000</v>
      </c>
    </row>
    <row r="22" spans="1:2">
      <c t="s" s="4" r="A22">
        <v>479</v>
      </c>
      <c t="n" s="5" r="B22">
        <v>0</v>
      </c>
    </row>
    <row r="23" spans="1:2">
      <c t="s" s="4" r="A23">
        <v>480</v>
      </c>
      <c t="n" s="5" r="B23">
        <v>0</v>
      </c>
    </row>
    <row r="24" spans="1:2">
      <c t="s" s="4" r="A24">
        <v>481</v>
      </c>
      <c t="n" s="9" r="B24">
        <v>7.21</v>
      </c>
    </row>
    <row r="25" spans="1:2">
      <c t="s" s="4" r="A25">
        <v>482</v>
      </c>
      <c t="n" s="5" r="B25">
        <v>0</v>
      </c>
    </row>
    <row r="26" spans="1:2">
      <c t="s" s="4" r="A26">
        <v>483</v>
      </c>
      <c t="n" s="5" r="B26">
        <v>0</v>
      </c>
    </row>
    <row r="27" spans="1:2">
      <c t="s" s="4" r="A27">
        <v>484</v>
      </c>
      <c t="n" s="10" r="B27">
        <v>7.21</v>
      </c>
    </row>
    <row r="28" spans="1:2">
      <c t="s" s="4" r="A28">
        <v>485</v>
      </c>
      <c t="n" s="5" r="B28">
        <v>0</v>
      </c>
    </row>
    <row r="29" spans="1:2">
      <c t="s" s="4" r="A29">
        <v>486</v>
      </c>
      <c t="n" s="7" r="B29">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7"/>
    <col customWidth="1" max="3" min="3" width="16"/>
  </cols>
  <sheetData>
    <row r="1" spans="1:3">
      <c t="s" s="1" r="A1">
        <v>488</v>
      </c>
      <c t="s" s="2" r="B1">
        <v>1</v>
      </c>
      <c t="s" s="2" r="C1">
        <v>489</v>
      </c>
    </row>
    <row r="2" spans="1:3">
      <c t="s" s="2" r="B2">
        <v>2</v>
      </c>
      <c t="s" s="2" r="C2">
        <v>28</v>
      </c>
    </row>
    <row r="3" spans="1:3">
      <c t="s" s="4" r="A3">
        <v>490</v>
      </c>
      <c t="n" s="9" r="B3">
        <v>1.36</v>
      </c>
      <c t="n" s="9" r="C3">
        <v>1.73</v>
      </c>
    </row>
    <row r="4" spans="1:3">
      <c t="s" s="4" r="A4">
        <v>491</v>
      </c>
      <c t="n" s="7" r="B4">
        <v>0</v>
      </c>
      <c t="n" s="7" r="C4">
        <v>0</v>
      </c>
    </row>
    <row r="5" spans="1:3">
      <c t="s" s="4" r="A5">
        <v>72</v>
      </c>
      <c t="n" s="8" r="B5">
        <v>0.001</v>
      </c>
      <c t="n" s="8" r="C5">
        <v>0.001</v>
      </c>
    </row>
    <row r="6" spans="1:3">
      <c t="s" s="4" r="A6">
        <v>73</v>
      </c>
      <c t="n" s="5" r="B6">
        <v>100000000</v>
      </c>
      <c t="n" s="5" r="C6">
        <v>100000000</v>
      </c>
    </row>
    <row r="7" spans="1:3">
      <c t="s" s="4" r="A7">
        <v>74</v>
      </c>
      <c t="n" s="5" r="B7">
        <v>33183000</v>
      </c>
      <c t="n" s="5" r="C7">
        <v>32373000</v>
      </c>
    </row>
    <row r="8" spans="1:3">
      <c t="s" s="4" r="A8">
        <v>75</v>
      </c>
      <c t="n" s="5" r="B8">
        <v>33203000</v>
      </c>
      <c t="n" s="5" r="C8">
        <v>32373000</v>
      </c>
    </row>
    <row r="9" spans="1:3">
      <c t="s" s="4" r="A9">
        <v>474</v>
      </c>
    </row>
    <row r="10" spans="1:3">
      <c t="s" s="4" r="A10">
        <v>492</v>
      </c>
      <c t="s" s="4" r="B10">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494</v>
      </c>
      <c t="s" s="2" r="B1">
        <v>2</v>
      </c>
      <c t="s" s="2" r="C1">
        <v>28</v>
      </c>
    </row>
    <row r="2" spans="1:3">
      <c t="s" s="3" r="A2">
        <v>495</v>
      </c>
    </row>
    <row r="3" spans="1:3">
      <c t="s" s="4" r="A3">
        <v>64</v>
      </c>
      <c t="n" s="7" r="B3">
        <v>2565542</v>
      </c>
      <c t="n" s="7" r="C3">
        <v>25328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s="1" r="A1">
        <v>496</v>
      </c>
      <c t="s" s="2" r="B1">
        <v>1</v>
      </c>
    </row>
    <row r="2" spans="1:3">
      <c t="s" s="2" r="B2">
        <v>2</v>
      </c>
      <c t="s" s="2" r="C2">
        <v>78</v>
      </c>
    </row>
    <row r="3" spans="1:3">
      <c t="s" s="3" r="A3">
        <v>497</v>
      </c>
    </row>
    <row r="4" spans="1:3">
      <c t="s" s="4" r="A4">
        <v>498</v>
      </c>
      <c t="s" s="4" r="B4">
        <v>499</v>
      </c>
      <c t="s" s="4" r="C4">
        <v>4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r="1" spans="1:2">
      <c t="s" s="1" r="A1">
        <v>500</v>
      </c>
      <c t="s" s="2" r="B1">
        <v>403</v>
      </c>
    </row>
    <row r="2" spans="1:2">
      <c t="s" s="3" r="A2">
        <v>501</v>
      </c>
    </row>
    <row r="3" spans="1:2">
      <c t="s" s="4" r="A3">
        <v>434</v>
      </c>
      <c t="n" s="7" r="B3">
        <v>43094</v>
      </c>
    </row>
    <row r="4" spans="1:2">
      <c t="n" s="5" r="A4">
        <v>2016</v>
      </c>
      <c t="n" s="5" r="B4">
        <v>86189</v>
      </c>
    </row>
    <row r="5" spans="1:2">
      <c t="n" s="5" r="A5">
        <v>2017</v>
      </c>
      <c t="n" s="5" r="B5">
        <v>85984</v>
      </c>
    </row>
    <row r="6" spans="1:2">
      <c t="n" s="5" r="A6">
        <v>2018</v>
      </c>
      <c t="n" s="5" r="B6">
        <v>85371</v>
      </c>
    </row>
    <row r="7" spans="1:2">
      <c t="n" s="5" r="A7">
        <v>2019</v>
      </c>
      <c t="n" s="5" r="B7">
        <v>85371</v>
      </c>
    </row>
    <row r="8" spans="1:2">
      <c t="s" s="4" r="A8">
        <v>411</v>
      </c>
      <c t="n" s="7" r="B8">
        <v>15450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s="1" r="A1">
        <v>502</v>
      </c>
      <c t="s" s="2" r="B1">
        <v>1</v>
      </c>
    </row>
    <row r="2" spans="1:3">
      <c t="s" s="2" r="B2">
        <v>2</v>
      </c>
      <c t="s" s="2" r="C2">
        <v>78</v>
      </c>
    </row>
    <row r="3" spans="1:3">
      <c t="s" s="3" r="A3">
        <v>501</v>
      </c>
    </row>
    <row r="4" spans="1:3">
      <c t="s" s="4" r="A4">
        <v>503</v>
      </c>
      <c t="n" s="7" r="B4">
        <v>43094</v>
      </c>
      <c t="n" s="7" r="C4">
        <v>429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t="s" s="1" r="A1">
        <v>504</v>
      </c>
      <c t="s" s="2" r="B1">
        <v>77</v>
      </c>
      <c t="s" s="2" r="D1">
        <v>1</v>
      </c>
    </row>
    <row r="2" spans="1:6">
      <c t="s" s="2" r="B2">
        <v>2</v>
      </c>
      <c t="s" s="2" r="C2">
        <v>78</v>
      </c>
      <c t="s" s="2" r="D2">
        <v>2</v>
      </c>
      <c t="s" s="2" r="E2">
        <v>78</v>
      </c>
      <c t="s" s="2" r="F2">
        <v>28</v>
      </c>
    </row>
    <row r="3" spans="1:6">
      <c t="s" s="4" r="A3">
        <v>505</v>
      </c>
      <c t="n" s="7" r="B3">
        <v>10635970</v>
      </c>
      <c t="n" s="7" r="C3">
        <v>8074894</v>
      </c>
      <c t="n" s="7" r="D3">
        <v>21959893</v>
      </c>
      <c t="n" s="7" r="E3">
        <v>17761223</v>
      </c>
    </row>
    <row r="4" spans="1:6">
      <c t="s" s="4" r="A4">
        <v>506</v>
      </c>
      <c t="n" s="5" r="B4">
        <v>0</v>
      </c>
      <c t="n" s="5" r="C4">
        <v>0</v>
      </c>
      <c t="n" s="5" r="D4">
        <v>25913</v>
      </c>
      <c t="n" s="5" r="E4">
        <v>0</v>
      </c>
    </row>
    <row r="5" spans="1:6">
      <c t="s" s="4" r="A5">
        <v>507</v>
      </c>
      <c t="n" s="5" r="B5">
        <v>0</v>
      </c>
      <c t="n" s="5" r="C5">
        <v>0</v>
      </c>
      <c t="n" s="5" r="D5">
        <v>0</v>
      </c>
      <c t="n" s="5" r="E5">
        <v>0</v>
      </c>
    </row>
    <row r="6" spans="1:6">
      <c t="s" s="4" r="A6">
        <v>508</v>
      </c>
      <c t="n" s="5" r="B6">
        <v>10635970</v>
      </c>
      <c t="n" s="5" r="C6">
        <v>8074894</v>
      </c>
      <c t="n" s="5" r="D6">
        <v>21985806</v>
      </c>
      <c t="n" s="5" r="E6">
        <v>17761223</v>
      </c>
    </row>
    <row r="7" spans="1:6">
      <c t="s" s="4" r="A7">
        <v>509</v>
      </c>
      <c t="n" s="5" r="B7">
        <v>1192167</v>
      </c>
      <c t="n" s="5" r="C7">
        <v>703315</v>
      </c>
      <c t="n" s="5" r="D7">
        <v>1877212</v>
      </c>
      <c t="n" s="5" r="E7">
        <v>1059187</v>
      </c>
    </row>
    <row r="8" spans="1:6">
      <c t="s" s="4" r="A8">
        <v>510</v>
      </c>
      <c t="n" s="5" r="B8">
        <v>-266410</v>
      </c>
      <c t="n" s="5" r="C8">
        <v>-143668</v>
      </c>
      <c t="n" s="5" r="D8">
        <v>-1080848</v>
      </c>
      <c t="n" s="5" r="E8">
        <v>-228815</v>
      </c>
    </row>
    <row r="9" spans="1:6">
      <c t="s" s="4" r="A9">
        <v>511</v>
      </c>
      <c t="n" s="5" r="B9">
        <v>925757</v>
      </c>
      <c t="n" s="5" r="C9">
        <v>559647</v>
      </c>
      <c t="n" s="5" r="D9">
        <v>796364</v>
      </c>
      <c t="n" s="5" r="E9">
        <v>830372</v>
      </c>
    </row>
    <row r="10" spans="1:6">
      <c t="s" s="4" r="A10">
        <v>97</v>
      </c>
      <c t="n" s="5" r="B10">
        <v>1700</v>
      </c>
      <c t="n" s="5" r="C10">
        <v>0</v>
      </c>
      <c t="n" s="5" r="D10">
        <v>88819</v>
      </c>
      <c t="n" s="5" r="E10">
        <v>0</v>
      </c>
    </row>
    <row r="11" spans="1:6">
      <c t="s" s="4" r="A11">
        <v>512</v>
      </c>
      <c t="n" s="5" r="B11">
        <v>924057</v>
      </c>
      <c t="n" s="5" r="C11">
        <v>559647</v>
      </c>
      <c t="n" s="5" r="D11">
        <v>707545</v>
      </c>
      <c t="n" s="5" r="E11">
        <v>830372</v>
      </c>
    </row>
    <row r="12" spans="1:6">
      <c t="s" s="3" r="A12">
        <v>513</v>
      </c>
    </row>
    <row r="13" spans="1:6">
      <c t="s" s="4" r="A13">
        <v>111</v>
      </c>
      <c t="n" s="5" r="B13">
        <v>959662</v>
      </c>
      <c t="n" s="5" r="C13">
        <v>862258</v>
      </c>
      <c t="n" s="5" r="D13">
        <v>2089817</v>
      </c>
      <c t="n" s="5" r="E13">
        <v>1746285</v>
      </c>
    </row>
    <row r="14" spans="1:6">
      <c t="s" s="4" r="A14">
        <v>514</v>
      </c>
      <c t="n" s="5" r="B14">
        <v>111859599</v>
      </c>
      <c t="n" s="5" r="D14">
        <v>111859599</v>
      </c>
      <c t="n" s="7" r="F14">
        <v>103376770</v>
      </c>
    </row>
    <row r="15" spans="1:6">
      <c t="s" s="4" r="A15">
        <v>515</v>
      </c>
      <c t="n" s="5" r="B15">
        <v>531226</v>
      </c>
      <c t="n" s="5" r="D15">
        <v>531226</v>
      </c>
      <c t="n" s="5" r="F15">
        <v>176754</v>
      </c>
    </row>
    <row r="16" spans="1:6">
      <c t="s" s="4" r="A16">
        <v>382</v>
      </c>
      <c t="n" s="5" r="B16">
        <v>112390825</v>
      </c>
      <c t="n" s="5" r="D16">
        <v>112390825</v>
      </c>
      <c t="n" s="5" r="F16">
        <v>103553524</v>
      </c>
    </row>
    <row r="17" spans="1:6">
      <c t="s" s="3" r="A17">
        <v>513</v>
      </c>
    </row>
    <row r="18" spans="1:6">
      <c t="s" s="4" r="A18">
        <v>516</v>
      </c>
      <c t="n" s="5" r="B18">
        <v>11150</v>
      </c>
      <c t="n" s="5" r="D18">
        <v>11150</v>
      </c>
      <c t="n" s="5" r="F18">
        <v>16943257</v>
      </c>
    </row>
    <row r="19" spans="1:6">
      <c t="s" s="4" r="A19">
        <v>517</v>
      </c>
    </row>
    <row r="20" spans="1:6">
      <c t="s" s="4" r="A20">
        <v>505</v>
      </c>
      <c t="n" s="5" r="B20">
        <v>9546853</v>
      </c>
      <c t="n" s="5" r="C20">
        <v>7892665</v>
      </c>
      <c t="n" s="5" r="D20">
        <v>18638633</v>
      </c>
      <c t="n" s="5" r="E20">
        <v>17131605</v>
      </c>
    </row>
    <row r="21" spans="1:6">
      <c t="s" s="4" r="A21">
        <v>506</v>
      </c>
      <c t="n" s="5" r="B21">
        <v>0</v>
      </c>
      <c t="n" s="5" r="C21">
        <v>0</v>
      </c>
      <c t="n" s="5" r="D21">
        <v>0</v>
      </c>
      <c t="n" s="5" r="E21">
        <v>0</v>
      </c>
    </row>
    <row r="22" spans="1:6">
      <c t="s" s="4" r="A22">
        <v>507</v>
      </c>
      <c t="n" s="5" r="B22">
        <v>0</v>
      </c>
      <c t="n" s="5" r="C22">
        <v>0</v>
      </c>
      <c t="n" s="5" r="D22">
        <v>0</v>
      </c>
      <c t="n" s="5" r="E22">
        <v>0</v>
      </c>
    </row>
    <row r="23" spans="1:6">
      <c t="s" s="4" r="A23">
        <v>508</v>
      </c>
      <c t="n" s="5" r="B23">
        <v>9546853</v>
      </c>
      <c t="n" s="5" r="C23">
        <v>7892665</v>
      </c>
      <c t="n" s="5" r="D23">
        <v>18638633</v>
      </c>
      <c t="n" s="5" r="E23">
        <v>17131605</v>
      </c>
    </row>
    <row r="24" spans="1:6">
      <c t="s" s="4" r="A24">
        <v>509</v>
      </c>
      <c t="n" s="5" r="B24">
        <v>1544127</v>
      </c>
      <c t="n" s="5" r="C24">
        <v>872415</v>
      </c>
      <c t="n" s="5" r="D24">
        <v>2342841</v>
      </c>
      <c t="n" s="5" r="E24">
        <v>1074923</v>
      </c>
    </row>
    <row r="25" spans="1:6">
      <c t="s" s="3" r="A25">
        <v>513</v>
      </c>
    </row>
    <row r="26" spans="1:6">
      <c t="s" s="4" r="A26">
        <v>111</v>
      </c>
      <c t="n" s="5" r="B26">
        <v>609271</v>
      </c>
      <c t="n" s="5" r="C26">
        <v>741150</v>
      </c>
      <c t="n" s="5" r="D26">
        <v>1238382</v>
      </c>
      <c t="n" s="5" r="E26">
        <v>1620648</v>
      </c>
    </row>
    <row r="27" spans="1:6">
      <c t="s" s="4" r="A27">
        <v>514</v>
      </c>
      <c t="n" s="5" r="B27">
        <v>96214116</v>
      </c>
      <c t="n" s="5" r="D27">
        <v>96214116</v>
      </c>
      <c t="n" s="5" r="F27">
        <v>84112595</v>
      </c>
    </row>
    <row r="28" spans="1:6">
      <c t="s" s="3" r="A28">
        <v>513</v>
      </c>
    </row>
    <row r="29" spans="1:6">
      <c t="s" s="4" r="A29">
        <v>516</v>
      </c>
      <c t="n" s="5" r="B29">
        <v>0</v>
      </c>
      <c t="n" s="5" r="D29">
        <v>0</v>
      </c>
      <c t="n" s="5" r="F29">
        <v>8606643</v>
      </c>
    </row>
    <row r="30" spans="1:6">
      <c t="s" s="4" r="A30">
        <v>518</v>
      </c>
    </row>
    <row r="31" spans="1:6">
      <c t="s" s="4" r="A31">
        <v>505</v>
      </c>
      <c t="n" s="5" r="B31">
        <v>304648</v>
      </c>
      <c t="n" s="5" r="C31">
        <v>182229</v>
      </c>
      <c t="n" s="5" r="D31">
        <v>801283</v>
      </c>
      <c t="n" s="5" r="E31">
        <v>629618</v>
      </c>
    </row>
    <row r="32" spans="1:6">
      <c t="s" s="4" r="A32">
        <v>506</v>
      </c>
      <c t="n" s="5" r="B32">
        <v>0</v>
      </c>
      <c t="n" s="5" r="C32">
        <v>0</v>
      </c>
      <c t="n" s="5" r="D32">
        <v>0</v>
      </c>
      <c t="n" s="5" r="E32">
        <v>0</v>
      </c>
    </row>
    <row r="33" spans="1:6">
      <c t="s" s="4" r="A33">
        <v>507</v>
      </c>
      <c t="n" s="5" r="B33">
        <v>0</v>
      </c>
      <c t="n" s="5" r="C33">
        <v>0</v>
      </c>
      <c t="n" s="5" r="D33">
        <v>0</v>
      </c>
      <c t="n" s="5" r="E33">
        <v>0</v>
      </c>
    </row>
    <row r="34" spans="1:6">
      <c t="s" s="4" r="A34">
        <v>508</v>
      </c>
      <c t="n" s="5" r="B34">
        <v>304648</v>
      </c>
      <c t="n" s="5" r="C34">
        <v>182229</v>
      </c>
      <c t="n" s="5" r="D34">
        <v>801283</v>
      </c>
      <c t="n" s="5" r="E34">
        <v>629618</v>
      </c>
    </row>
    <row r="35" spans="1:6">
      <c t="s" s="4" r="A35">
        <v>509</v>
      </c>
      <c t="n" s="5" r="B35">
        <v>-351941</v>
      </c>
      <c t="n" s="5" r="C35">
        <v>-169100</v>
      </c>
      <c t="n" s="5" r="D35">
        <v>-690931</v>
      </c>
      <c t="n" s="5" r="E35">
        <v>-15736</v>
      </c>
    </row>
    <row r="36" spans="1:6">
      <c t="s" s="3" r="A36">
        <v>513</v>
      </c>
    </row>
    <row r="37" spans="1:6">
      <c t="s" s="4" r="A37">
        <v>111</v>
      </c>
      <c t="n" s="5" r="B37">
        <v>214811</v>
      </c>
      <c t="n" s="5" r="C37">
        <v>121108</v>
      </c>
      <c t="n" s="5" r="D37">
        <v>491938</v>
      </c>
      <c t="n" s="5" r="E37">
        <v>125637</v>
      </c>
    </row>
    <row r="38" spans="1:6">
      <c t="s" s="4" r="A38">
        <v>514</v>
      </c>
      <c t="n" s="5" r="B38">
        <v>489069</v>
      </c>
      <c t="n" s="5" r="D38">
        <v>489069</v>
      </c>
      <c t="n" s="5" r="F38">
        <v>602337</v>
      </c>
    </row>
    <row r="39" spans="1:6">
      <c t="s" s="3" r="A39">
        <v>513</v>
      </c>
    </row>
    <row r="40" spans="1:6">
      <c t="s" s="4" r="A40">
        <v>516</v>
      </c>
      <c t="n" s="5" r="B40">
        <v>274</v>
      </c>
      <c t="n" s="5" r="D40">
        <v>274</v>
      </c>
      <c t="n" s="5" r="F40">
        <v>1083100</v>
      </c>
    </row>
    <row r="41" spans="1:6">
      <c t="s" s="4" r="A41">
        <v>519</v>
      </c>
    </row>
    <row r="42" spans="1:6">
      <c t="s" s="4" r="A42">
        <v>505</v>
      </c>
      <c t="n" s="5" r="B42">
        <v>535111</v>
      </c>
      <c t="n" s="5" r="C42">
        <v>0</v>
      </c>
      <c t="n" s="5" r="D42">
        <v>1754268</v>
      </c>
      <c t="n" s="5" r="E42">
        <v>0</v>
      </c>
    </row>
    <row r="43" spans="1:6">
      <c t="s" s="4" r="A43">
        <v>506</v>
      </c>
      <c t="n" s="5" r="B43">
        <v>0</v>
      </c>
      <c t="n" s="5" r="C43">
        <v>0</v>
      </c>
      <c t="n" s="5" r="D43">
        <v>0</v>
      </c>
      <c t="n" s="5" r="E43">
        <v>0</v>
      </c>
    </row>
    <row r="44" spans="1:6">
      <c t="s" s="4" r="A44">
        <v>507</v>
      </c>
      <c t="n" s="5" r="B44">
        <v>0</v>
      </c>
      <c t="n" s="5" r="C44">
        <v>0</v>
      </c>
      <c t="n" s="5" r="D44">
        <v>0</v>
      </c>
      <c t="n" s="5" r="E44">
        <v>0</v>
      </c>
    </row>
    <row r="45" spans="1:6">
      <c t="s" s="4" r="A45">
        <v>508</v>
      </c>
      <c t="n" s="5" r="B45">
        <v>535111</v>
      </c>
      <c t="n" s="5" r="C45">
        <v>0</v>
      </c>
      <c t="n" s="5" r="D45">
        <v>1754268</v>
      </c>
      <c t="n" s="5" r="E45">
        <v>0</v>
      </c>
    </row>
    <row r="46" spans="1:6">
      <c t="s" s="4" r="A46">
        <v>509</v>
      </c>
      <c t="n" s="5" r="B46">
        <v>133206</v>
      </c>
      <c t="n" s="5" r="C46">
        <v>0</v>
      </c>
      <c t="n" s="5" r="D46">
        <v>453398</v>
      </c>
      <c t="n" s="5" r="E46">
        <v>0</v>
      </c>
    </row>
    <row r="47" spans="1:6">
      <c t="s" s="3" r="A47">
        <v>513</v>
      </c>
    </row>
    <row r="48" spans="1:6">
      <c t="s" s="4" r="A48">
        <v>111</v>
      </c>
      <c t="n" s="5" r="B48">
        <v>91111</v>
      </c>
      <c t="n" s="5" r="C48">
        <v>0</v>
      </c>
      <c t="n" s="5" r="D48">
        <v>181533</v>
      </c>
      <c t="n" s="5" r="E48">
        <v>0</v>
      </c>
    </row>
    <row r="49" spans="1:6">
      <c t="s" s="4" r="A49">
        <v>514</v>
      </c>
      <c t="n" s="5" r="B49">
        <v>9842823</v>
      </c>
      <c t="n" s="5" r="D49">
        <v>9842823</v>
      </c>
      <c t="n" s="5" r="F49">
        <v>9530709</v>
      </c>
    </row>
    <row r="50" spans="1:6">
      <c t="s" s="3" r="A50">
        <v>513</v>
      </c>
    </row>
    <row r="51" spans="1:6">
      <c t="s" s="4" r="A51">
        <v>516</v>
      </c>
      <c t="n" s="5" r="B51">
        <v>0</v>
      </c>
      <c t="n" s="5" r="D51">
        <v>0</v>
      </c>
      <c t="n" s="5" r="F51">
        <v>6594555</v>
      </c>
    </row>
    <row r="52" spans="1:6">
      <c t="s" s="4" r="A52">
        <v>520</v>
      </c>
    </row>
    <row r="53" spans="1:6">
      <c t="s" s="4" r="A53">
        <v>505</v>
      </c>
      <c t="n" s="5" r="B53">
        <v>249358</v>
      </c>
      <c t="n" s="5" r="C53">
        <v>0</v>
      </c>
      <c t="n" s="5" r="D53">
        <v>765709</v>
      </c>
      <c t="n" s="5" r="E53">
        <v>0</v>
      </c>
    </row>
    <row r="54" spans="1:6">
      <c t="s" s="4" r="A54">
        <v>506</v>
      </c>
      <c t="n" s="5" r="B54">
        <v>0</v>
      </c>
      <c t="n" s="5" r="C54">
        <v>0</v>
      </c>
      <c t="n" s="5" r="D54">
        <v>25913</v>
      </c>
      <c t="n" s="5" r="E54">
        <v>0</v>
      </c>
    </row>
    <row r="55" spans="1:6">
      <c t="s" s="4" r="A55">
        <v>507</v>
      </c>
      <c t="n" s="5" r="B55">
        <v>0</v>
      </c>
      <c t="n" s="5" r="C55">
        <v>0</v>
      </c>
      <c t="n" s="5" r="D55">
        <v>0</v>
      </c>
      <c t="n" s="5" r="E55">
        <v>0</v>
      </c>
    </row>
    <row r="56" spans="1:6">
      <c t="s" s="4" r="A56">
        <v>508</v>
      </c>
      <c t="n" s="5" r="B56">
        <v>249358</v>
      </c>
      <c t="n" s="5" r="C56">
        <v>0</v>
      </c>
      <c t="n" s="5" r="D56">
        <v>791622</v>
      </c>
      <c t="n" s="5" r="E56">
        <v>0</v>
      </c>
    </row>
    <row r="57" spans="1:6">
      <c t="s" s="4" r="A57">
        <v>509</v>
      </c>
      <c t="n" s="5" r="B57">
        <v>-133225</v>
      </c>
      <c t="n" s="5" r="C57">
        <v>0</v>
      </c>
      <c t="n" s="5" r="D57">
        <v>-228096</v>
      </c>
      <c t="n" s="5" r="E57">
        <v>0</v>
      </c>
    </row>
    <row r="58" spans="1:6">
      <c t="s" s="3" r="A58">
        <v>513</v>
      </c>
    </row>
    <row r="59" spans="1:6">
      <c t="s" s="4" r="A59">
        <v>111</v>
      </c>
      <c t="n" s="5" r="B59">
        <v>44469</v>
      </c>
      <c t="n" s="7" r="C59">
        <v>0</v>
      </c>
      <c t="n" s="5" r="D59">
        <v>177964</v>
      </c>
      <c t="n" s="7" r="E59">
        <v>0</v>
      </c>
    </row>
    <row r="60" spans="1:6">
      <c t="s" s="4" r="A60">
        <v>514</v>
      </c>
      <c t="n" s="5" r="B60">
        <v>5313591</v>
      </c>
      <c t="n" s="5" r="D60">
        <v>5313591</v>
      </c>
      <c t="n" s="5" r="F60">
        <v>9131129</v>
      </c>
    </row>
    <row r="61" spans="1:6">
      <c t="s" s="3" r="A61">
        <v>513</v>
      </c>
    </row>
    <row r="62" spans="1:6">
      <c t="s" s="4" r="A62">
        <v>516</v>
      </c>
      <c t="n" s="7" r="B62">
        <v>10876</v>
      </c>
      <c t="n" s="7" r="D62">
        <v>10876</v>
      </c>
      <c t="n" s="7" r="F62">
        <v>6589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521</v>
      </c>
      <c t="s" s="2" r="B1">
        <v>2</v>
      </c>
      <c t="s" s="2" r="C1">
        <v>28</v>
      </c>
    </row>
    <row r="2" spans="1:3">
      <c t="s" s="4" r="A2">
        <v>428</v>
      </c>
      <c t="n" s="7" r="B2">
        <v>1741197</v>
      </c>
      <c t="n" s="7" r="C2">
        <v>1727099</v>
      </c>
    </row>
    <row r="3" spans="1:3">
      <c t="s" s="4" r="A3">
        <v>429</v>
      </c>
      <c t="n" s="5" r="B3">
        <v>1947425</v>
      </c>
      <c t="n" s="5" r="C3">
        <v>1931657</v>
      </c>
    </row>
    <row r="4" spans="1:3">
      <c t="s" s="4" r="A4">
        <v>430</v>
      </c>
      <c t="n" s="5" r="B4">
        <v>3712603</v>
      </c>
      <c t="n" s="5" r="C4">
        <v>3682545</v>
      </c>
    </row>
    <row r="5" spans="1:3">
      <c t="s" s="4" r="A5">
        <v>431</v>
      </c>
      <c t="n" s="5" r="B5">
        <v>8589</v>
      </c>
      <c t="n" s="5" r="C5">
        <v>7933</v>
      </c>
    </row>
    <row r="6" spans="1:3">
      <c t="s" s="4" r="A6">
        <v>522</v>
      </c>
      <c t="n" s="5" r="B6">
        <v>-1872214</v>
      </c>
      <c t="n" s="5" r="C6">
        <v>-1553475</v>
      </c>
    </row>
    <row r="7" spans="1:3">
      <c t="s" s="4" r="A7">
        <v>523</v>
      </c>
      <c t="n" s="5" r="B7">
        <v>5537600</v>
      </c>
      <c t="n" s="5" r="C7">
        <v>5795759</v>
      </c>
    </row>
    <row r="8" spans="1:3">
      <c t="s" s="4" r="A8">
        <v>517</v>
      </c>
    </row>
    <row r="9" spans="1:3">
      <c t="s" s="4" r="A9">
        <v>428</v>
      </c>
      <c t="n" s="5" r="B9">
        <v>1741197</v>
      </c>
      <c t="n" s="5" r="C9">
        <v>1727099</v>
      </c>
    </row>
    <row r="10" spans="1:3">
      <c t="s" s="4" r="A10">
        <v>429</v>
      </c>
      <c t="n" s="5" r="B10">
        <v>0</v>
      </c>
      <c t="n" s="5" r="C10">
        <v>0</v>
      </c>
    </row>
    <row r="11" spans="1:3">
      <c t="s" s="4" r="A11">
        <v>430</v>
      </c>
      <c t="n" s="5" r="B11">
        <v>0</v>
      </c>
      <c t="n" s="5" r="C11">
        <v>0</v>
      </c>
    </row>
    <row r="12" spans="1:3">
      <c t="s" s="4" r="A12">
        <v>431</v>
      </c>
      <c t="n" s="5" r="B12">
        <v>0</v>
      </c>
      <c t="n" s="5" r="C12">
        <v>0</v>
      </c>
    </row>
    <row r="13" spans="1:3">
      <c t="s" s="4" r="A13">
        <v>522</v>
      </c>
      <c t="n" s="5" r="B13">
        <v>-333380</v>
      </c>
      <c t="n" s="5" r="C13">
        <v>-304869</v>
      </c>
    </row>
    <row r="14" spans="1:3">
      <c t="s" s="4" r="A14">
        <v>523</v>
      </c>
      <c t="n" s="5" r="B14">
        <v>1407817</v>
      </c>
      <c t="n" s="5" r="C14">
        <v>1422230</v>
      </c>
    </row>
    <row r="15" spans="1:3">
      <c t="s" s="4" r="A15">
        <v>518</v>
      </c>
    </row>
    <row r="16" spans="1:3">
      <c t="s" s="4" r="A16">
        <v>428</v>
      </c>
      <c t="n" s="5" r="B16">
        <v>0</v>
      </c>
      <c t="n" s="5" r="C16">
        <v>0</v>
      </c>
    </row>
    <row r="17" spans="1:3">
      <c t="s" s="4" r="A17">
        <v>429</v>
      </c>
      <c t="n" s="5" r="B17">
        <v>1947425</v>
      </c>
      <c t="n" s="5" r="C17">
        <v>1931657</v>
      </c>
    </row>
    <row r="18" spans="1:3">
      <c t="s" s="4" r="A18">
        <v>430</v>
      </c>
      <c t="n" s="5" r="B18">
        <v>0</v>
      </c>
      <c t="n" s="5" r="C18">
        <v>0</v>
      </c>
    </row>
    <row r="19" spans="1:3">
      <c t="s" s="4" r="A19">
        <v>431</v>
      </c>
      <c t="n" s="5" r="B19">
        <v>0</v>
      </c>
      <c t="n" s="5" r="C19">
        <v>0</v>
      </c>
    </row>
    <row r="20" spans="1:3">
      <c t="s" s="4" r="A20">
        <v>522</v>
      </c>
      <c t="n" s="5" r="B20">
        <v>-243428</v>
      </c>
      <c t="n" s="5" r="C20">
        <v>-144874</v>
      </c>
    </row>
    <row r="21" spans="1:3">
      <c t="s" s="4" r="A21">
        <v>523</v>
      </c>
      <c t="n" s="5" r="B21">
        <v>1703997</v>
      </c>
      <c t="n" s="5" r="C21">
        <v>1786783</v>
      </c>
    </row>
    <row r="22" spans="1:3">
      <c t="s" s="4" r="A22">
        <v>520</v>
      </c>
    </row>
    <row r="23" spans="1:3">
      <c t="s" s="4" r="A23">
        <v>428</v>
      </c>
      <c t="n" s="5" r="B23">
        <v>0</v>
      </c>
      <c t="n" s="5" r="C23">
        <v>0</v>
      </c>
    </row>
    <row r="24" spans="1:3">
      <c t="s" s="4" r="A24">
        <v>429</v>
      </c>
      <c t="n" s="5" r="B24">
        <v>0</v>
      </c>
      <c t="n" s="5" r="C24">
        <v>0</v>
      </c>
    </row>
    <row r="25" spans="1:3">
      <c t="s" s="4" r="A25">
        <v>430</v>
      </c>
      <c t="n" s="5" r="B25">
        <v>3712603</v>
      </c>
      <c t="n" s="5" r="C25">
        <v>3682545</v>
      </c>
    </row>
    <row r="26" spans="1:3">
      <c t="s" s="4" r="A26">
        <v>431</v>
      </c>
      <c t="n" s="5" r="B26">
        <v>8589</v>
      </c>
      <c t="n" s="5" r="C26">
        <v>7933</v>
      </c>
    </row>
    <row r="27" spans="1:3">
      <c t="s" s="4" r="A27">
        <v>522</v>
      </c>
      <c t="n" s="5" r="B27">
        <v>-1295406</v>
      </c>
      <c t="n" s="5" r="C27">
        <v>-1103732</v>
      </c>
    </row>
    <row r="28" spans="1:3">
      <c t="s" s="4" r="A28">
        <v>523</v>
      </c>
      <c t="n" s="7" r="B28">
        <v>2425786</v>
      </c>
      <c t="n" s="7" r="C28">
        <v>25867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1</v>
      </c>
      <c t="s" s="2" r="B1">
        <v>1</v>
      </c>
    </row>
    <row r="2" spans="1:2">
      <c t="s" s="2" r="B2">
        <v>2</v>
      </c>
    </row>
    <row r="3" spans="1:2">
      <c t="s" s="3" r="A3">
        <v>148</v>
      </c>
    </row>
    <row r="4" spans="1:2">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4</v>
      </c>
      <c t="s" s="2" r="B1">
        <v>1</v>
      </c>
    </row>
    <row r="2" spans="1:2">
      <c t="s" s="2" r="B2">
        <v>2</v>
      </c>
    </row>
    <row r="3" spans="1:2">
      <c t="s" s="3" r="A3">
        <v>155</v>
      </c>
    </row>
    <row r="4" spans="1:2">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8</v>
      </c>
      <c t="s" s="2" r="B1">
        <v>1</v>
      </c>
    </row>
    <row r="2" spans="1:2">
      <c t="s" s="2" r="B2">
        <v>2</v>
      </c>
    </row>
    <row r="3" spans="1:2">
      <c t="s" s="3" r="A3">
        <v>148</v>
      </c>
    </row>
    <row r="4" spans="1:2">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Pa</vt:lpstr>
      <vt:lpstr>CONSOLIDATED STATEMENTS OF OPER</vt:lpstr>
      <vt:lpstr>CONSOLIDATED STATEMENTS OF CASH</vt:lpstr>
      <vt:lpstr>1. ORGANIZATION AND DESCRIPTION</vt:lpstr>
      <vt:lpstr>2. BASIS OF PRESENTATION AND SU</vt:lpstr>
      <vt:lpstr>3. ACQUISITIONS</vt:lpstr>
      <vt:lpstr>4. OTHER RECEIVABLES</vt:lpstr>
      <vt:lpstr>5. LOAN RECEIVABLES - RELATED P</vt:lpstr>
      <vt:lpstr>6. ASSETS HELD FOR SALE</vt:lpstr>
      <vt:lpstr>7. LONG-TERM PREPAID EXPENSES</vt:lpstr>
      <vt:lpstr>8. PLANT AND EQUIPMENT</vt:lpstr>
      <vt:lpstr>9. INTANGIBLE ASSETS</vt:lpstr>
      <vt:lpstr>10. SHORT-TERM LOANS</vt:lpstr>
      <vt:lpstr>11. BANK ACCEPTANCE NOTES PAYAB</vt:lpstr>
      <vt:lpstr>12. OTHER PAYABLES</vt:lpstr>
      <vt:lpstr>13. RELATED PARTY TRANSACTIONS</vt:lpstr>
      <vt:lpstr>14. CAPITAL STOCK</vt:lpstr>
      <vt:lpstr>15. STATUTORY RESERVES</vt:lpstr>
      <vt:lpstr>16. CERTAIN RISKS AND CONCENTRA</vt:lpstr>
      <vt:lpstr>17. COMMITMENTS</vt:lpstr>
      <vt:lpstr>18. SEGMENT INFORMATION</vt:lpstr>
      <vt:lpstr>2. BASIS OF PRESENTATION AND 24</vt:lpstr>
      <vt:lpstr>2. BASIS OF PRESENTATION AND 25</vt:lpstr>
      <vt:lpstr>3. ACQUISITIONS (Tables)</vt:lpstr>
      <vt:lpstr>7. LONG-TERM PREPAID EXPENSES (</vt:lpstr>
      <vt:lpstr>8. PLANT AND EQUIPMENT (Tables)</vt:lpstr>
      <vt:lpstr>9. INTANGIBLE ASSETS (Tables)</vt:lpstr>
      <vt:lpstr>10. SHORT-TERM LOANS (Tables)</vt:lpstr>
      <vt:lpstr>11. BANK ACCEPTANCE NOTES PAY31</vt:lpstr>
      <vt:lpstr>12. OTHER PAYABLES (Tables)</vt:lpstr>
      <vt:lpstr>14. CAPITAL STOCK (Tables)</vt:lpstr>
      <vt:lpstr>17. COMMITMENTS (Tables)</vt:lpstr>
      <vt:lpstr>18. SEGMENT INFORMATION (Tables</vt:lpstr>
      <vt:lpstr>2. BASIS OF PRESENTATION AND 36</vt:lpstr>
      <vt:lpstr>2. BASIS OF PRESENTATION AND 37</vt:lpstr>
      <vt:lpstr>2. BASIS OF PRESENTATION AND 38</vt:lpstr>
      <vt:lpstr>2. BASIS OF PRESENTATION AND 39</vt:lpstr>
      <vt:lpstr>2. BASIS OF PRESENTATION AND 40</vt:lpstr>
      <vt:lpstr>3. ACQUISITIONS (Details)</vt:lpstr>
      <vt:lpstr>3. ACQUISITIONS (Details 1)</vt:lpstr>
      <vt:lpstr>4. OTHER RECEIVABLES (Details N</vt:lpstr>
      <vt:lpstr>5. LOAN RECEIVABLES - RELATED44</vt:lpstr>
      <vt:lpstr>6. ASSETS HELD FOR SALE (Detail</vt:lpstr>
      <vt:lpstr>7. LONG-TERM PREPAID EXPENSES46</vt:lpstr>
      <vt:lpstr>7. LONG-TERM PREPAID EXPENSES47</vt:lpstr>
      <vt:lpstr>7. LONG-TERM PREPAID EXPENSES48</vt:lpstr>
      <vt:lpstr>8. PLANT AND EQUIPMENT (Details</vt:lpstr>
      <vt:lpstr>8. PLANT AND EQUIPMENT (Detai50</vt:lpstr>
      <vt:lpstr>9. INTANGIBLE ASSETS (Details)</vt:lpstr>
      <vt:lpstr>9. INTANGIBLE ASSETS (Details 1</vt:lpstr>
      <vt:lpstr>9. INTANGIBLE ASSETS (Details N</vt:lpstr>
      <vt:lpstr>10. SHORT-TERM LOANS (Details)</vt:lpstr>
      <vt:lpstr>10. SHORT-TERM LOANS (Details N</vt:lpstr>
      <vt:lpstr>11. BANK ACCEPTANCE NOTES PAY56</vt:lpstr>
      <vt:lpstr>12. OTHER PAYABLES (Details)</vt:lpstr>
      <vt:lpstr>12. OTHER PAYABLES (Details Nar</vt:lpstr>
      <vt:lpstr>13. RELATED PARTY TRANSACTIONS </vt:lpstr>
      <vt:lpstr>14. CAPITAL STOCK (Details)</vt:lpstr>
      <vt:lpstr>14. CAPITAL STOCK (Details 1)</vt:lpstr>
      <vt:lpstr>14. CAPITAL STOCK (Details Narr</vt:lpstr>
      <vt:lpstr>15. STATUTORY RESERVES (Details</vt:lpstr>
      <vt:lpstr>16. CERTAIN RISKS AND CONCENT64</vt:lpstr>
      <vt:lpstr>17. COMMITMENTS (Details)</vt:lpstr>
      <vt:lpstr>17. COMMITMENTS (Details Narrat</vt:lpstr>
      <vt:lpstr>18. SEGMENT INFORMATION (Detail</vt:lpstr>
      <vt:lpstr>18. SEGMENT INFORMATION (Det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9:08Z</dcterms:created>
  <dcterms:modified xmlns:dcterms="http://purl.org/dc/terms/" xmlns:xsi="http://www.w3.org/2001/XMLSchema-instance" xsi:type="dcterms:W3CDTF">2015-08-12T16:39:08Z</dcterms:modified>
  <dc:title xmlns:dc="http://purl.org/dc/elements/1.1/">Untitled</dc:title>
  <dc:description xmlns:dc="http://purl.org/dc/elements/1.1/"/>
  <dc:subject xmlns:dc="http://purl.org/dc/elements/1.1/"/>
  <cp:keywords/>
  <cp:category/>
</cp:coreProperties>
</file>